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Recurring Fair Value Measuremen" sheetId="13" state="visible" r:id="rId13"/>
    <sheet xmlns:r="http://schemas.openxmlformats.org/officeDocument/2006/relationships" name="Commitments and Contingencies" sheetId="14" state="visible" r:id="rId14"/>
    <sheet xmlns:r="http://schemas.openxmlformats.org/officeDocument/2006/relationships" name="Stockholders_ Deficit"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Recurring Fair Value Measurem_2" sheetId="19" state="visible" r:id="rId19"/>
    <sheet xmlns:r="http://schemas.openxmlformats.org/officeDocument/2006/relationships" name="Organization and Business Ope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Recurring Fair Value Measurem_3" sheetId="26" state="visible" r:id="rId26"/>
    <sheet xmlns:r="http://schemas.openxmlformats.org/officeDocument/2006/relationships" name="Recurring Fair Value Measurem_4" sheetId="27" state="visible" r:id="rId27"/>
    <sheet xmlns:r="http://schemas.openxmlformats.org/officeDocument/2006/relationships" name="Recurring Fair Value Measurem_5" sheetId="28" state="visible" r:id="rId28"/>
    <sheet xmlns:r="http://schemas.openxmlformats.org/officeDocument/2006/relationships" name="Recurring Fair Value Measurem_6" sheetId="29" state="visible" r:id="rId29"/>
    <sheet xmlns:r="http://schemas.openxmlformats.org/officeDocument/2006/relationships" name="Commitments and Contingencies (" sheetId="30" state="visible" r:id="rId30"/>
    <sheet xmlns:r="http://schemas.openxmlformats.org/officeDocument/2006/relationships" name="Stockholders_ Deficit (Details)" sheetId="31" state="visible" r:id="rId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Sep. 30, 2022</t>
        </is>
      </c>
      <c r="C2" s="2" t="inlineStr">
        <is>
          <t>Nov. 11, 2022</t>
        </is>
      </c>
    </row>
    <row r="3">
      <c r="A3" s="3" t="inlineStr">
        <is>
          <t>Document Information Line Items</t>
        </is>
      </c>
      <c r="B3" s="4" t="inlineStr">
        <is>
          <t xml:space="preserve"> </t>
        </is>
      </c>
      <c r="C3" s="4" t="inlineStr">
        <is>
          <t xml:space="preserve"> </t>
        </is>
      </c>
    </row>
    <row r="4">
      <c r="A4" s="4" t="inlineStr">
        <is>
          <t>Entity Registrant Name</t>
        </is>
      </c>
      <c r="B4" s="4" t="inlineStr">
        <is>
          <t>Concord Acquisition Corp</t>
        </is>
      </c>
      <c r="C4" s="4" t="inlineStr">
        <is>
          <t xml:space="preserve"> </t>
        </is>
      </c>
    </row>
    <row r="5">
      <c r="A5" s="4" t="inlineStr">
        <is>
          <t>Trading Symbol</t>
        </is>
      </c>
      <c r="B5" s="4" t="inlineStr">
        <is>
          <t>CND</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824301</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Incorporation, State or Country Code</t>
        </is>
      </c>
      <c r="B21" s="4" t="inlineStr">
        <is>
          <t>DE</t>
        </is>
      </c>
      <c r="C21" s="4" t="inlineStr">
        <is>
          <t xml:space="preserve"> </t>
        </is>
      </c>
    </row>
    <row r="22">
      <c r="A22" s="4" t="inlineStr">
        <is>
          <t>Entity File Number</t>
        </is>
      </c>
      <c r="B22" s="4" t="inlineStr">
        <is>
          <t>001-39770</t>
        </is>
      </c>
      <c r="C22" s="4" t="inlineStr">
        <is>
          <t xml:space="preserve"> </t>
        </is>
      </c>
    </row>
    <row r="23">
      <c r="A23" s="4" t="inlineStr">
        <is>
          <t>Entity Tax Identification Number</t>
        </is>
      </c>
      <c r="B23" s="4" t="inlineStr">
        <is>
          <t>85-2642903</t>
        </is>
      </c>
      <c r="C23" s="4" t="inlineStr">
        <is>
          <t xml:space="preserve"> </t>
        </is>
      </c>
    </row>
    <row r="24">
      <c r="A24" s="4" t="inlineStr">
        <is>
          <t>Entity Address, Address Line One</t>
        </is>
      </c>
      <c r="B24" s="4" t="inlineStr">
        <is>
          <t>477 Madison Avenue</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022</t>
        </is>
      </c>
      <c r="C27" s="4" t="inlineStr">
        <is>
          <t xml:space="preserve"> </t>
        </is>
      </c>
    </row>
    <row r="28">
      <c r="A28" s="4" t="inlineStr">
        <is>
          <t>City Area Code</t>
        </is>
      </c>
      <c r="B28" s="4" t="inlineStr">
        <is>
          <t>(212)</t>
        </is>
      </c>
      <c r="C28" s="4" t="inlineStr">
        <is>
          <t xml:space="preserve"> </t>
        </is>
      </c>
    </row>
    <row r="29">
      <c r="A29" s="4" t="inlineStr">
        <is>
          <t>Local Phone Number</t>
        </is>
      </c>
      <c r="B29" s="4" t="inlineStr">
        <is>
          <t>883-4330</t>
        </is>
      </c>
      <c r="C29" s="4" t="inlineStr">
        <is>
          <t xml:space="preserve"> </t>
        </is>
      </c>
    </row>
    <row r="30">
      <c r="A30" s="4" t="inlineStr">
        <is>
          <t>Title of 12(b) Security</t>
        </is>
      </c>
      <c r="B30" s="4" t="inlineStr">
        <is>
          <t>Class A common stock, par value $0.0001 per share</t>
        </is>
      </c>
      <c r="C30" s="4" t="inlineStr">
        <is>
          <t xml:space="preserve"> </t>
        </is>
      </c>
    </row>
    <row r="31">
      <c r="A31" s="4" t="inlineStr">
        <is>
          <t>Security Exchange Name</t>
        </is>
      </c>
      <c r="B31" s="4" t="inlineStr">
        <is>
          <t>NYSE</t>
        </is>
      </c>
      <c r="C31" s="4" t="inlineStr">
        <is>
          <t xml:space="preserve"> </t>
        </is>
      </c>
    </row>
    <row r="32">
      <c r="A32" s="4" t="inlineStr">
        <is>
          <t>Entity Interactive Data Current</t>
        </is>
      </c>
      <c r="B32" s="4" t="inlineStr">
        <is>
          <t>Yes</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28352000</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6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 [Abstract]</t>
        </is>
      </c>
      <c r="B3" s="4" t="inlineStr">
        <is>
          <t xml:space="preserve"> </t>
        </is>
      </c>
    </row>
    <row r="4">
      <c r="A4" s="4" t="inlineStr">
        <is>
          <t>Initial Public Offering</t>
        </is>
      </c>
      <c r="B4" s="4" t="inlineStr">
        <is>
          <t>Note 3 – Initial Public
Offering Pursuant to the IPO, the Company sold 27,600,000
Units, at a purchase price of $10.00 per Unit, including 3,600,000 Units issued pursuant to the exercise in full of the underwriters’
over-allotment option. Each Unit consists of one share of Class A common stock and one-half of one redeemable warrant. Each whole warrant
will entitle the holder to purchase one share of Class A common stock at a price of $11.50 per share, subject to adjustment. Each warrant
will become exercisable on the later of 30 days after the completion of the initial Business Combination or 12 months from the closing
of the IPO and will expire five years after the completion of the initial Business Combination, or earlier upon redemption or liquidation. Warrants Each whole warrant (both public and private) entitles
the holder to purchase one share of the Company’s Class A common stock at a price of $11.50 per share, subject to adjustment
as discussed herein.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private placement warrants issued to CA Co-Investment will not be exercisable more than five years from
the commencement of sales in the IPO in accordance with FINRA Rule 5110(g)(8).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Once the warrants become exercisable, the Company
may call the warrants for redemption:
● in whole and not in part; ● at a price of $0.01 per warrant;
● upon not less than 30 days’ prior written notice of redemption (the “30-day redemption period”)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commencing once the warrants become exercisable and ending three business days before the Company sends the notice of redemption to the warrant holders. If the Company calls the warrants for redemption
as described above, the management will have the option to require any holder that wishes to exercise its warrant to do so on a “cashless
basis.” If the management takes advantage of this option, each holder would pay the exercise price by surrendering the warrants
for that number of shares of Class A common stock equal to the lesser of (A) the quotient obtained by dividing (x) the
product of the number of shares of Class A common stock underlying the warrants, multiplied by the excess of the “fair market
value” (defined below) over the exercise price of the warrants by (y) the fair market value and (B) 0.361. The “fair
market value” shall mean the average last reported sale price of the Class A common stock for the 10 trading days ending on
the third trading day prior to the date on which the notice of exercise is sent to the warrant agent. In addition, commencing 90 days after the warrants
become exercisable, the Company may redeem the outstanding public warrants:
● in whole and not in part; ● at a price of $0.10 per warrant provided that holders will be able to exercise their warrants on a cashless basis prior to redemption and receive that number of shares of Class A common stock determined by reference to an agreed table;
● upon a minimum of 30 days’ prior written notice of redemption; ● if, and only if, the last reported sale price of the Class A common stock equals or exceeds $10.00 per share (as adjusted for stock splits, stock dividends, reorganizations, recapitalizations and the like) on the trading day prior to the date on which the Company sends the notice of redemption to the warrant holders; and
●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 The “fair market value” of the Class
A common stock for such purposes shall mean the average last reported sale price of the Class A common stock for the ten trading days
ending on the third trading day prior to the date on which the notice of redemption is sent to the holders of warrants. In no event will
the warrants be exercisable in connection with this redemption feature for more than 0.361 shares of Class A common stock per warrant
(subject to adjus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2</t>
        </is>
      </c>
    </row>
    <row r="3">
      <c r="A3" s="3" t="inlineStr">
        <is>
          <t>Private Placement [Abstract]</t>
        </is>
      </c>
      <c r="B3" s="4" t="inlineStr">
        <is>
          <t xml:space="preserve"> </t>
        </is>
      </c>
    </row>
    <row r="4">
      <c r="A4" s="4" t="inlineStr">
        <is>
          <t>Private Placement</t>
        </is>
      </c>
      <c r="B4" s="4" t="inlineStr">
        <is>
          <t>Note 4 – Private Placement Simultaneously with the closing of the IPO, the
Sponsor purchased an aggregate of 510,289 Private Units (including 48,858 Private Units as a result of the exercise
in full of the underwriters’ over-allotment option) and CA Co-Investment purchased an aggregate of 241,711 Private
Units (including 23,142 Private Units as a result of the exercise in full of the underwriters’ over-allotment option),
at a price of $10.00 per Private Unit, for an aggregate purchase price of $7,520,000. Each Private Unit consists of one share of
the Class A common stock and one-half of one redeemable warrant. The private placement units are identical to the public units, except
that the private placement units (including the underlying securities) are subject to certain transfer restrictions and the holders hereof
are entitled to certain registration rights, as described herein, and the underlying warrants: (1) will not be redeemable by us so long
as they are held by our sponsors or their permitted transferees; (2) may be exercised by the holders on a cashless basis; and (3) with
respect to private placement warrants held by CA Co-Investment, will not be exercisable more than five years from the commencement of
sales in this offering in accordance with FINRA Rule 5110(g)(8). A portion of the proceeds from the Private Units were added to the net
proceeds from the IPO held in the Trust Account. The Company’s initial stockholders, officers
and directors have agreed to (i) waive their redemption rights with respect to their Founder Shares, private placement shares and
public shares in connection with the completion of the Company’s initial Business Combination, (ii) waive their redemption
rights with respect to their Founder Shares, private placement shares and public shares in connection with a stockholder vote to approve
an amendment to the Company’s amended and restated certificate of incorporation (A) to modify the substance or timing of the
Company’s obligation to offer redemption rights in connection with any proposed initial Business Combination or certain amendments
to the Company’s charter prior thereto or to redeem 100% of the Company’s public shares if the Company does not complete
its initial Business Combination within 18 months (or 24 months if the Company extends the period of time to consummate a Business Combination)
from the closing of the IPO or (B) with respect to any other provision relating to stockholders’ rights or pre-initial Business
Combination activity, and (iii) waive their rights to liquidating distributions from the Trust Account with respect to their Founder
Shares and private placement shares if the Company fails to complete its initial Business Combination within 18 months (or 24 months if
the Company extends the period of time to consummate a Business Combination) from the closing of the IPO. In addition, the Company’s
initial stockholders, officers and directors have agreed to vote any Founder Shares, private placement shares and any public shares in
favor of the Company’s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5 – Related Party Transactions Founder Shares In September 2020, the Company’s initial
stockholders purchased an aggregate of 7,187,500 shares of Class B common stock (the “Founder Shares”) for a capital
contribution of $25,000. The Sponsor and CA Co-Investment purchased 5,675,000 and 1,437,500 of the Founder Shares,
respectively, and each of the Company’s three independent director nominees purchased 25,000 of the Founder Shares. On
December 2, 2020, the Sponsor forfeited 1,150,000 Founder Shares and CA Co-Investment forfeited 287,500 Founder Shares,
such that the initial stockholders owned an aggregate of 5,750,000 Founder Shares. On December 7, 2020, the Company effected
a stock dividend of 1,150,000 shares with respect to the Company’s Class B common stock, resulting in the Company’s
initial stockholders holding an aggregate of 6,900,000 Founder Shares. The Founder Shares included an aggregate of up to 900,000 shares
that were subject to forfeiture if the over-allotment option was not exercised in full by the underwriters so that the number of
Founder Shares would equal 20% of the Company’s issued and outstanding common stocks after the IPO. On December 10, 2020, the
underwriters fully exercised their over-allotment option, such that the 900,000 Founder Shares were no longer subject to forfeiture. With certain limited exceptions, the Founder Shares
are not transferable, assignable or salable (except to the Company’s officers and directors and other persons or entities affiliated
with the initial stockholders, each of whom will be subject to the same transfer restrictions) until the earlier of (A) one year
after the completion of the initial Business Combination, (B) subsequent to the initial Business Combination, (x) the date on
which the Company completes a liquidation, merger, stock exchange, reorganization or other similar transaction that results in all of
the Company’s public stockholders having the right to exchange their shares of common stock for cash, securities or other property
or (y) if the last reported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units at a price of $10.00 per unit at the option of the lender. The units would be identical to the
Private Units issued to sponsors. At September 30, 2022 and December 31, 2021, no such Working Capital Loans were outstanding. On November 2, 2021, the Sponsor agreed to loan
the Company up to $350,000 to be used to pay operating expenses. This loan is non-interest bearing, unsecured, is not convertible into
warrants or any other securities, and due at the closing of a business combination. The Company had $100,000 and $0 outstanding under
this promissory note as of September 30, 2022 and December 31, 2021, respectively. Related Party Extension Loans The Company had up to 18 months from December
10, 2020 to consummate an initial Business Combination. However, on June 3, the Company announced that its board of directors approved
an extension of the period of time to consummate a Business Combination by an additional six months (for a total of up to 24 months to
complete a Business Combination), subject to the Sponsor depositing additional funds into the Trust Account as set out below (an “Extension
Period”). The Company’s stockholders were not entitled to vote or redeem their shares in connection with the extension. Pursuant
to the terms of the Company’s amended and restated certificate of incorporation and the trust agreement entered into between the
Company and Continental Stock Transfer &amp; Trust Company on December 7, 2020, in order for the time available for the Company to consummate
its initial Business Combination to be extended for such six-month period, the Company’s Sponsor or its affiliates or designees,
upon five days advance notice prior to the 18-month deadline, must deposit into the Trust Account $2,760,000 ($0.10 per unit sold in the
IPO) on or prior to the date of the applicable deadline, for the six-month extension. Any such payment would be made in the form of a
non-interest-bearing loan. Such loan may be converted into units at the price of $10.00 per unit at the option of the lender at the time
of the Business Combination. The units would be identical to the Private Units issued to the Company’s Sponsors. On June 7, 2022, the Company issued an unsecured
promissory note (“Note”) in the principal amount of $2,760,000 to Circle. The Note is non-interest bearing and payable in
cash upon the closing of the Company’s initial business combination. In the event that the transactions contemplated by the Transaction
Agreement are not consummated for any reason, no payment will be due under the Note and the principal balance of the Note will be forgiven.
The Company has elected to account for the $2,760,000 (original principal amount) promissory note using the fair value option in accordance
with the guidance contained in ASC 825-10-25. The fair value option provides an option to elect fair value as an alternative measurement
for selected financial assets, financial liabilities, unrecognized firm commitments, and written loan commitments. The Company has elected
to apply the fair value option to the promissory note to simplify the accounting model applied to that class of financial instrument.
See Note 6 for additional information. If the Company is unable to consummate an initial
Business Combination within such time period, it will redeem 100% of its issued and outstanding public shares for a pro rata portion
of the funds held in the Trust Account, equal to the aggregate amount then on deposit in the Trust Account including interest (which interest
shall be net of taxes payable, and less up to $100,000 of interest to pay dissolution expenses), divided by the number of then outstanding
public shares, subject to applicable law and as further described herein, and then seek to dissolve and liquidate. Refer to Note 1 for
more details. Administrative Support Agreement The Company has agreed to pay an affiliate of
its Sponsor, commencing on the date of the closing of the IPO, a total of $10,000 per month for office space, utilities and secretarial
and administrative support. Upon completion of the Company’s Business Combination or its liquidation, the Company will cease paying
these monthly fees. For the three and nine months ended September 30, 2022 and 2021, the Company expensed an aggregate of $30,000
and $90,000, respectively, to an affiliate of the Sponsor under this agreement, which is recorded within operating costs, net on the condensed
statements of operations. As of September 30, 2022 and December 31, 2021, the Company had an outstanding balance due to the affiliate
of the Sponsor related to the administrative support agreement of $80,000 and $0, respectively. The amount is included in accounts payable
and accrued expenses on the condensed balance sheets. In the normal course of business, certain expenses
of the Company may be paid by, and then reimbursed to an affiliate of the Sponsor. As of September 30, 2022 and December 31, 2021, the
Company had an outstanding balance due to the affiliate of the Sponsor of $3,959 and $2,984, respectively related to such expense reimbursements.
The amount is included in accounts payable and accrued expenses on the condensed balance sheets and includes but is not limited to legal
expense, expense related to identifying a target business, and other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curring Fair Value Measurements</t>
        </is>
      </c>
      <c r="B1" s="2" t="inlineStr">
        <is>
          <t>9 Months Ended</t>
        </is>
      </c>
    </row>
    <row r="2">
      <c r="B2" s="2" t="inlineStr">
        <is>
          <t>Sep. 30, 2022</t>
        </is>
      </c>
    </row>
    <row r="3">
      <c r="A3" s="3" t="inlineStr">
        <is>
          <t>Recurring Fair Value Measurements [Abstract]</t>
        </is>
      </c>
      <c r="B3" s="4" t="inlineStr">
        <is>
          <t xml:space="preserve"> </t>
        </is>
      </c>
    </row>
    <row r="4">
      <c r="A4" s="4" t="inlineStr">
        <is>
          <t>Recurring Fair Value Measurements</t>
        </is>
      </c>
      <c r="B4" s="4" t="inlineStr">
        <is>
          <t xml:space="preserve">Note 6 – Recurring Fair Value Measurements At September 30, 2022 and December 31, 2021, the
Company’s warrant liabilities were valued at $8,506,691 and $38,335,318, respectively. Under the guidance in ASC 815-40 the warrants
do not meet the criteria for equity treatment. As such, the warrants must be recorded on the condensed balance sheets at fair value. This
valuation is subject to re-measurement at each balance sheet date. With each re-measurement, the warrant valuation will be adjusted to
fair value, with the change in fair value recognized in the Company’s condensed statements of operations. As of September 30, 2022 and December 31, 2021,
investments held in Trust Account consisted of U.S. Money Market Funds and United States Treasury securities, respectively. Fair values
of these investments are determined by Level 1 inputs utilizing quoted prices (unadjusted) in active markets for identical assets. On June 7, 2022 the Company entered into a promissory
note with Circle to borrow $2,760,000. At June 7, 2022, the initial fair value of the Note was $2,469,000. At September 30, 2022, the
Company reported this Note at its fair value of $2,006,000. The Company’s warrant liability for the
Private Warrants is based on a Monte Carlo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Warrant liability is classified within Level 3 of the fair value hierarchy.
During the quarter ended March 31, 2021, the Company’s Public Warrants began trading on the New York Stock Exchange. Subsequent
to commencement of trading of the Public Warrants, the Company’s warrant liability for the Public Warrants is based on unadjusted
quoted prices in active markets for identical assets or liabilities that the Company has the ability to access. The fair value of the
Public Warrant liability is classified within Level 1 of the fair value hierarchy The following tables present fair value information
as of September 30, 2022 and December 31, 2021 for the Company’s financial assets and liabilities that were accounted for at fair
value on a recurring basis and indicates the fair value hierarchy of the valuation techniques the Company utilized to determine such fair
value.
September 30, 2022 Level 1 Level 2 Level 3
Assets
Investments held in Trust Account $ 280,161,907 $ - $ -
Liabilities
Promissory Note $ - $ - $ 2,006,000
Public Warrants $ 8,280,000 $ - $ -
Private Warrants $ - $ - $ 226,691
December 31, 2021 Level 1 Level 2 Level 3
Assets
Investments held in Trust Account $ 276,050,495 $ - $ -
Liabilities
Public Warrants $ 37,122,000 $ - $ -
Private Warrants $ - $ - $ 1,213,318 Measurement The Company used a Monte Carlo valuation model
to value the Private Warrants as of September 30, 2022 and a lattice valuation model as of December 31, 2021. The change in valuation
models between December 31, 2021 and September 30, 2022 was implemented as the Monte Carlo valuation model better represents the fair
value of the Private Warrants. The key inputs into the valuation models used
to value the private warrants were as follows at September 30, 2022 and at December 31, 2021.
Input September 30, December 31,
Common stock price $ 10.05 $ 10.40
Expected term (years) 5.17 4.94
Risk-free rate of interest 4.01 % 1.26 %
Expected volatility 3.82 % 37.51 %
Exercise price $ 11.50 $ 11.50
Warrant price $ 0.60 $ 3.22 The following table provides a reconciliation
of changes in fair value of the beginning and ending balances for our warrants and Promissory Note classified as Level 3:
Fair value at December 31, 2020 – public and private warrants $ 11,912,642
Public Warrants reclassified to level 1 (1) (12,420,000 )
Change in fair value 853,358
Fair Value at March 31, 2021 – private warrants 346,000
Change in fair value 37,144
Fair Value at June 30, 2021 – private warrants 383,144
Change in fair value 339,792
Fair Value at September 30, 2021 – private warrants $ 722,936
(1) Assumes the Public Warrants were reclassified on March 31, 2021.
Fair value at December 31, 2021 – private warrants $ 1,213,317
Change in fair value (746,586 )
Fair Value at March 31, 2022 – private warrants 466,731
Change in fair value (53,092 )
Fair Value at June 30, 2022 – private warrants 413,639
Change in fair value (186,948 )
Fair Value at September 30, 2022 – private warrants $ 226,691
Initial Principal Balance of Promissory Note 2,760,000
Change in fair value (292,000 )
Fair Value at June 30, 2022 – Promissory Note 2,468,000
Change in fair value (462,000 )
Fair Value at September 30, 2022 – Promissory Note $ 2,006,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7 – Commitments and Contingencies Registration Rights The holders of the Founder Shares, Private Units,
private placement warrants, and warrants that may be issued upon conversion of Working Capital Loans or the Extension Loan have registration
rights to require the Company to register a sale of any of its securities held by them pursuant to a registration rights agreement entered
into in connection with the consummation of the IPO.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Business Combination Marketing Agreement The Company has engaged the underwriters as advisors
in connection with business combinations to assist the Company in holding meetings with its stockholders to discuss the potential business
combination and the target business’s attributes, introduce the Company to potential investors that are interested in purchasing
the securities in connection with the potential business combination, assist the Company in obtaining stockholder approval for the business
combination and assist with its press releases and public filings in connection with the business combination. The Company will pay the
underwriters a fee (the “Marketing Fee”) for such services upon the consummation of an initial Business Combination in an
amount equal to, in the aggregate, 3.5% of the gross proceeds of the IPO, or $9,660,000. Transaction Agreement with Circle Internet Financial Limited On February 16, 2022, the Company entered into
the Transaction Agreement and the Termination Agreement with Circle, as described in Note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9 Months Ended</t>
        </is>
      </c>
    </row>
    <row r="2">
      <c r="B2" s="2" t="inlineStr">
        <is>
          <t>Sep. 30, 2022</t>
        </is>
      </c>
    </row>
    <row r="3">
      <c r="A3" s="3" t="inlineStr">
        <is>
          <t>Stockholders' Equity Note [Abstract]</t>
        </is>
      </c>
      <c r="B3" s="4" t="inlineStr">
        <is>
          <t xml:space="preserve"> </t>
        </is>
      </c>
    </row>
    <row r="4">
      <c r="A4" s="4" t="inlineStr">
        <is>
          <t>Stockholders’ Deficit</t>
        </is>
      </c>
      <c r="B4" s="4" t="inlineStr">
        <is>
          <t>Note 8 – Stockholders’ Deficit Preferred Stock — The Company is authorized
to issue a total of 1,000,000 preferred shares at par value of $0.0001 each. At September 30, 2022 and December 31, 2021,
there were no preferred shares issued or outstanding. Class A Common Stock Class B Common Stock — The Company
is authorized to issue a total of 20,000,000 shares of Class B common stock at par value of $0.0001 each. As of September
30, 2022 and December 31, 2021, there were 6,900,000 shares of Class B common stock issued and outstanding. The Company’s initial stockholders have
agreed, subject to certain limited exceptions, not to transfer, assign or sell their Founder Shares until the earlier to occur of (A) one
year after the completion of the Company’s initial Business Combination or (B) subsequent to the Company’s initial Business
Combination, (x) if the last reported sale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capital stock exchange, reorganization or other similar transaction that results
in all of its stockholders having the right to exchange their shares of common stock for cash, securities or other property. The shares of Class B common stock will automatically
convert into shares of the Company’s Class A common stock at the time of its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is prospectus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PO
(not including the shares of Class A common stock underlying the Private Placement Units) plus all shares of Class A common stock and
equity-linked securities issued or deemed issued in connection with the initial Business Combination (net of the number of shares of Class
A common stock redeemed in connection with the initial Business Combination), excluding any shares or equity-linked securities issued,
or to be issued, to any seller in the initial Business Combination. In no event shall the Class B Common Stock convert into Class A Common
Stock at a ratio that is less than one-for-one. Holders of the Class A common stock and holders
of the Class B common stock will vote together as a single class on all matters submitted to a vote of the Company’s stockholders,
with each share of common stock entitling the holder to one v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9 – Subsequent Events The Company’s management reviewed all material
events that have occurred after the balance sheet date through the date which these unaudited condensed financial statements were issued.
Based upon this review the Company did not identify any subsequent events that would have required adjustment or disclosure in the unaudited
condensed financial statements, except as set forth below: On October 25, 2022, the Company filed a Preliminary
Proxy Statement on Schedule 14A (the “Proxy Statement”) relating to a special meeting that is anticipated to be held in December
2022 to approve an amendment to the Company’s amended and restated certificate of incorporation (the “Charter Amendment”)
which would, if implemented, allow the Company to extend the date by which it has to consummate a Business Combination (the “Extension”)
from December 10, 2022 to January 31, 2023 (such later date, the “Extended Date”, and such proposal, the “Charter Amendment
Proposal”). If the Extension is implemented, each public stockholder may seek to redeem such stockholder’s public shares for
its pro rata portion of the funds available in the Trust Account, less any taxes owed on such funds but not yet paid. Each stockholder
will also be able to redeem such stockholder’s public shares in connection with any stockholder vote to approve a proposed business
combination, or if the Company has not consummated a business combination by the Extended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1 as filed
with the SEC on March 4, 2022, which contains the audited financial statements and notes thereto. The accompanying condensed balance sheet
as of December 31, 2021 has been derived from those audited financial statements. The interim results for the three and nine months ended
September 30, 2022 are not necessarily indicative of the results to be expected for the year ending December 31, 2022 or for any future
interim periods. </t>
        </is>
      </c>
    </row>
    <row r="5">
      <c r="A5" s="4" t="inlineStr">
        <is>
          <t>Reclassification</t>
        </is>
      </c>
      <c r="B5" s="4" t="inlineStr">
        <is>
          <t xml:space="preserve">Reclassification Certain prior period information has been reclassified
to conform to current period presentation. Such reclassifications had no impact on prior year net loss, total assets, total liabilities,
total cash flows from operating, investing, and financing activities, or stockholder’s deficit. </t>
        </is>
      </c>
    </row>
    <row r="6">
      <c r="A6" s="4" t="inlineStr">
        <is>
          <t>Emerging Growth Company</t>
        </is>
      </c>
      <c r="B6" s="4"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 xml:space="preserve">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Actual results could differ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
        </is>
      </c>
    </row>
    <row r="9">
      <c r="A9" s="4" t="inlineStr">
        <is>
          <t>Investment Held in Trust Account</t>
        </is>
      </c>
      <c r="B9" s="4" t="inlineStr">
        <is>
          <t xml:space="preserve">Investment Held in Trust Account As of September 30, 2022 and December 31, 2021,
investments held in Trust Account consisted primarily of U.S. Money Market Funds and United States Treasury securities, respectively.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Investments in U.S. Money Market Funds are classified as cash and cash equivalents within Trust assets on the
condensed balance sheets and are reported at fair value.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come from investments held in Trust Account” line item in the condensed statements of
operations. Accretion of the discounts amounted to $0 and $213,404 for the three and nine months ended September 30, 2022, respectively.
Accretion of the discounts amounted to $0 and $37,594 for the three and nine months ended September 30, 2021, respectively. Interest income
is recognized when earned. The Company’s Trust Account balances at
September 30, 2022 and December 31, 2021 are characterized as Level 1 investments within the fair value hierarchy under ASC Topic 820
(as defined below). </t>
        </is>
      </c>
    </row>
    <row r="10">
      <c r="A10" s="4" t="inlineStr">
        <is>
          <t>Fair Value of Financial Instruments</t>
        </is>
      </c>
      <c r="B10" s="4" t="inlineStr">
        <is>
          <t xml:space="preserve">Fair Value of Financial Instruments The fair value of the Company’s assets and
liabilities, which qualify as financial instruments under the Financial Accounting Standards Board (“FASB”) ASC Topic 820,
“Fair Value Measurement”, approximates the carrying amounts represented in the condensed balance sheets. </t>
        </is>
      </c>
    </row>
    <row r="11">
      <c r="A11" s="4" t="inlineStr">
        <is>
          <t>Warrant Liability</t>
        </is>
      </c>
      <c r="B11" s="4" t="inlineStr">
        <is>
          <t xml:space="preserve">Warrant Liability The Company accounts for the Warrants as either
equity-classified or liability-classified instruments based on an assessment of the specific terms of the Warrants and applicable authoritative
guidance in Financial Accounting Standards Board (“FASB”) Accounting Standards Codification (“ASC”) Topic 480,
Distinguishing Liabilities from Equity (“ASC 480”) and ASC Topic 815, Derivatives and Hedging (“ASC 815”).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common stock and whether the holders of the Warrants could potentially require “net cash settlement”
in a circumstance outside of the Company’s control, among other conditions for equity classification. This assessment, which requires
the use of professional judgment, is conducted at the time of issuance of the Warrants and as of each subsequent quarterly period end
date while the Warrants are outstanding. For issued or modified warrants that meet all of the criteria for equity classification, such
warrants are required to be recorded as a component of additional paid-in capital at the time of issuance. For issued or modified warrants
that do not meet all the criteria for equity classification, liability-classified warrants are required to be recorded at their initial
fair value on the date of issuance, and each balance sheet date thereafter. Changes in the estimated fair value of such warrants are recognized
as a non-cash gain or loss on the condensed statements of operations. </t>
        </is>
      </c>
    </row>
    <row r="12">
      <c r="A12" s="4" t="inlineStr">
        <is>
          <t>Fair Value Measurements</t>
        </is>
      </c>
      <c r="B12" s="4" t="inlineStr">
        <is>
          <t xml:space="preserve">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
        </is>
      </c>
    </row>
    <row r="13">
      <c r="A13" s="4" t="inlineStr">
        <is>
          <t>Concentration of Credit Risk</t>
        </is>
      </c>
      <c r="B13"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t September 30, 2022 and December 31, 2021, the Company has not experienced losses on this
account and management believes the Company is not exposed to significant risks on such account. </t>
        </is>
      </c>
    </row>
    <row r="14">
      <c r="A14" s="4" t="inlineStr">
        <is>
          <t>Common Stock Subject to Possible Redemption</t>
        </is>
      </c>
      <c r="B14" s="4" t="inlineStr">
        <is>
          <t xml:space="preserve">Common Stock Subject to Possible Redemption The Company accounts for its shares of Class A
common stock subject to possible redemption in accordance with the guidance in FASB ASC Topic 480. Shares of Class A common stock subject
to mandatory redemption (if any) are classified as a liability instrument and is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deficit. The Company’s
shares of Class A common stock sold in the IPO feature certain redemption rights that are considered to be outside of the Company’s
control and subject to the occurrence of uncertain future events. Accordingly, all common stock subject to possible redemption is presented
at redemption value as temporary equity, outside of the stockholders’ deficit section of the Company’s condensed balance sheets.
Shares of Class A common stock sold in the Private Placement discussed in Note 4 do not have such redemption rights and as such are classified
within stockholders’ deficit on the Company’s condensed balance sheets. All of the 27,600,000 shares of Class A common
stock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the accounting
treatment for redeemable equity instruments, which has been codified in ASC 480-10-S99, redemption provisions not solely within the control
of the Company require Class A common stock subject to redemption to be classified outside of permanent equity. Therefore, all Class A
common stock have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For the nine months ended September 30, 2022 and 2021, the Company recognized $3,748,593 and $0 as a change in
the carrying amount of the Class A common stock subject to possible redemption. Of the $3,748,593 change in fair value for the nine months
ended September 30, 2022, $2,760,000 is a result of additional funding of the Trust Account and $988,593 is a result of accretion of investment
income (net of amounts available to pay taxes). For the three months ended September 30, 2022 and 2021, the Company recognized $956,020
and $0 as a change in the carrying amount of the Class A common stock subject to redemption as a result of accretion of investment income
(net of amounts available to pay taxes). </t>
        </is>
      </c>
    </row>
    <row r="15">
      <c r="A15" s="4" t="inlineStr">
        <is>
          <t>Income Taxes</t>
        </is>
      </c>
      <c r="B15" s="4" t="inlineStr">
        <is>
          <t xml:space="preserve">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The effective tax rate
differs from the statutory tax rate of 21% for the three and nine months ended September 30, 2022 and 2021, primarily due to changes in
carrying amount of the warrant liability, non-deductible start-up costs, and the valuation allowance on the deferred tax assets.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Company’s change in fair value of warrants and promissory notes (or any other change in fair value of a complex financial instrument),
the timing of any potential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or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or loss and associated income tax provision or benefit based on actual results through September 30, 2022.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On August 16, 2022, the Inflation Reduction Act
of 2022 (the “IRA”) was signed into federal law. The IRA provides for, among other things, a new U.S. federal 1% excise tax
on certain repurchases (including redemptions) of stock by publicly traded U.S. corporations and certain U.S. subsidiaries of publicly
traded non-U.S. corporations (each, a “covered corporation”). Because the Company is a Delaware corporation and its securities
are trading on the NYSE, the Company is a “covered corporation” for this purpose.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reasury has been given authority to
provide regulations and other guidance to carry out, and prevent the abuse or avoidance of the excise tax. The IRA applies only to repurchases
that occur after December 31, 2022. If a Business Combination is completed on or before
December 31, 2022, the Company would not be subject to the excise tax as a result of stockholders exercising their redemption rights.
However, if such Business Combination occurs any time after December 31, 2022, any redemption or other repurchase that occurs in connection
with the Business Combination may be subject to the excise tax. Whether and to what extent we would be subject to the excise tax would
depend on a number of factors, including (i) the fair market value of the redemptions and repurchases in connection with the Business
Combination, (ii) the nature and amount of the equity issued in connection with the Business Combination (or otherwise issued not in connection
with the Business Combination but issued within the same taxable year of the Business Combination), and (iii) the content of regulations
and other guidance from the U.S. Department of the Treasury. In addition, because the excise tax would be payable by the Company, and
not by the redeeming holder, the mechanics of any required payment of the excise tax have not been determined. The foregoing could cause
a reduction in the cash available on hand to complete the Business Combination. At this time, it has been determined that none
of the IR Act tax provisions are expected to have an impact to the Company’s financial position or results of operations. </t>
        </is>
      </c>
    </row>
    <row r="16">
      <c r="A16" s="4" t="inlineStr">
        <is>
          <t>Net Income (Loss) Per Common Share</t>
        </is>
      </c>
      <c r="B16" s="4" t="inlineStr">
        <is>
          <t xml:space="preserve">Net Income (Loss) Per Common Share The Company has two classes of shares, which are
referred to as Class A redeemable common stock and Class A and Class B non-redeemable common stock. Earnings and losses are shared pro
rata between the two classes of stock, based on weighted average shares outstanding. Private and public warrants to purchase a total of
14,176,000 Class A common stock at $11.50 per share were issued on December 7, 2020. No warrants were exercised during the three and nine
months ended September 30, 2022 and 2021. The calculation of diluted net income (loss) per common share does not consider the effect of
the warrants issued in connection with the IPO since the exercise of the warrants would be anti-dilutive. As a result, diluted net income
(loss) per common share is the same as basic net income (loss) per common share for each period. Remeasurement associated with the redeemable
shares of Class A common stock to redemption value is excluded from earnings per share as the redemption value approximates fair value.
For
the three months ended For
the nine months ended
2022 2021 2022 2021
Class
A redeemable common
stock Class
A and Class
B nonredeemable common
stock Class
A redeemable common
stock Class
A and Class
B nonredeemable common
stock Class
A redeemable common
stock Class
A and Class
B nonredeemable common
stock Class
A redeemable common
stock Class
A and Class
B nonredeemable common
stock
Basic and diluted net income
(loss) per share:
Numerator:
Allocation
of net income (loss) $ 6,215,660 $ 1,723,269 $ (9,084,770 ) $ (2,271,193 ) $ 24,668,404 $ 6,839,226 $ (11,342,205 ) $ (2,835,551 )
Denominator:
Weighted-average
shares outstanding 27,600,000 7,652,000 27,600,000 7,652,000 27,600,000 7,652,000 27,600,000 7,652,000
Basic
and diluted net income (loss) per share $ 0.23 $ 0.23 $ (0.32 ) $ (0.32 ) $ 0.89 $ 0.89 $ (0.40 ) $ (0.40 ) </t>
        </is>
      </c>
    </row>
    <row r="17">
      <c r="A17" s="4" t="inlineStr">
        <is>
          <t>Recent Accounting Pronouncements</t>
        </is>
      </c>
      <c r="B17" s="4" t="inlineStr">
        <is>
          <t>Recent Accounting Pronouncements In August 2020, the FASB issued Accounting Standards
Update (“ASU”) No. 2020-06, Debt - Debt with Conversion and Other Options (Subtopic 470-20) and Derivatives and Hedging --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provisions of ASU 2020-06 are applicable to the Company
for fiscal years beginning after December 15, 2023, with early adoption permitted no earlier than fiscal years beginning after December
15, 2020. The Company is currently evaluating the impact of ASU 2020-06 on its condensed financial statements. The Company’s management does not believe
that any other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redeemable shares of Class A common stock to redemption value</t>
        </is>
      </c>
      <c r="B4" s="4" t="inlineStr">
        <is>
          <t xml:space="preserve">For
the three months ended For
the nine months ended
2022 2021 2022 2021
Class
A redeemable common
stock Class
A and Class
B nonredeemable common
stock Class
A redeemable common
stock Class
A and Class
B nonredeemable common
stock Class
A redeemable common
stock Class
A and Class
B nonredeemable common
stock Class
A redeemable common
stock Class
A and Class
B nonredeemable common
stock
Basic and diluted net income
(loss) per share:
Numerator:
Allocation
of net income (loss) $ 6,215,660 $ 1,723,269 $ (9,084,770 ) $ (2,271,193 ) $ 24,668,404 $ 6,839,226 $ (11,342,205 ) $ (2,835,551 )
Denominator:
Weighted-average
shares outstanding 27,600,000 7,652,000 27,600,000 7,652,000 27,600,000 7,652,000 27,600,000 7,652,000
Basic
and diluted net income (loss) per share $ 0.23 $ 0.23 $ (0.32 ) $ (0.32 ) $ 0.89 $ 0.89 $ (0.40 ) $ (0.4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9 Months Ended</t>
        </is>
      </c>
    </row>
    <row r="2">
      <c r="B2" s="2" t="inlineStr">
        <is>
          <t>Sep. 30, 2022</t>
        </is>
      </c>
    </row>
    <row r="3">
      <c r="A3" s="3" t="inlineStr">
        <is>
          <t>Recurring Fair Value Measurements [Abstract]</t>
        </is>
      </c>
      <c r="B3" s="4" t="inlineStr">
        <is>
          <t xml:space="preserve"> </t>
        </is>
      </c>
    </row>
    <row r="4">
      <c r="A4" s="4" t="inlineStr">
        <is>
          <t>Schedule of fair value on a recurring basis and indicates the fair value hierarchy of the valuation techniques</t>
        </is>
      </c>
      <c r="B4" s="4" t="inlineStr">
        <is>
          <t xml:space="preserve">September 30, 2022 Level 1 Level 2 Level 3
Assets
Investments held in Trust Account $ 280,161,907 $ - $ -
Liabilities
Promissory Note $ - $ - $ 2,006,000
Public Warrants $ 8,280,000 $ - $ -
Private Warrants $ - $ - $ 226,691
December 31, 2021 Level 1 Level 2 Level 3
Assets
Investments held in Trust Account $ 276,050,495 $ - $ -
Liabilities
Public Warrants $ 37,122,000 $ - $ -
Private Warrants $ - $ - $ 1,213,318 </t>
        </is>
      </c>
    </row>
    <row r="5">
      <c r="A5" s="4" t="inlineStr">
        <is>
          <t>Schedule of inputs into the valuation models used to value the private warrants</t>
        </is>
      </c>
      <c r="B5" s="4" t="inlineStr">
        <is>
          <t xml:space="preserve">Input September 30, December 31,
Common stock price $ 10.05 $ 10.40
Expected term (years) 5.17 4.94
Risk-free rate of interest 4.01 % 1.26 %
Expected volatility 3.82 % 37.51 %
Exercise price $ 11.50 $ 11.50
Warrant price $ 0.60 $ 3.22 </t>
        </is>
      </c>
    </row>
    <row r="6">
      <c r="A6" s="4" t="inlineStr">
        <is>
          <t>Schedule of changes in fair value</t>
        </is>
      </c>
      <c r="B6" s="4" t="inlineStr">
        <is>
          <t xml:space="preserve">Fair value at December 31, 2020 – public and private warrants $ 11,912,642
Public Warrants reclassified to level 1 (1) (12,420,000 )
Change in fair value 853,358
Fair Value at March 31, 2021 – private warrants 346,000
Change in fair value 37,144
Fair Value at June 30, 2021 – private warrants 383,144
Change in fair value 339,792
Fair Value at September 30, 2021 – private warrants $ 722,936
Fair value at December 31, 2021 – private warrants $ 1,213,317
Change in fair value (746,586 )
Fair Value at March 31, 2022 – private warrants 466,731
Change in fair value (53,092 )
Fair Value at June 30, 2022 – private warrants 413,639
Change in fair value (186,948 )
Fair Value at September 30, 2022 – private warrants $ 226,691
Initial Principal Balance of Promissory Note 2,760,000
Change in fair value (292,000 )
Fair Value at June 30, 2022 – Promissory Note 2,468,000
Change in fair value (462,000 )
Fair Value at September 30, 2022 – Promissory Note $ 2,006,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279438</v>
      </c>
      <c r="C3" s="6" t="n">
        <v>191825</v>
      </c>
    </row>
    <row r="4">
      <c r="A4" s="4" t="inlineStr">
        <is>
          <t>Prepaid expenses</t>
        </is>
      </c>
      <c r="B4" s="5" t="n">
        <v>67163</v>
      </c>
      <c r="C4" s="5" t="n">
        <v>216330</v>
      </c>
    </row>
    <row r="5">
      <c r="A5" s="4" t="inlineStr">
        <is>
          <t>Total current assets</t>
        </is>
      </c>
      <c r="B5" s="5" t="n">
        <v>346601</v>
      </c>
      <c r="C5" s="5" t="n">
        <v>408155</v>
      </c>
    </row>
    <row r="6">
      <c r="A6" s="4" t="inlineStr">
        <is>
          <t>Investments held in Trust Account</t>
        </is>
      </c>
      <c r="B6" s="5" t="n">
        <v>280161907</v>
      </c>
      <c r="C6" s="5" t="n">
        <v>276050495</v>
      </c>
    </row>
    <row r="7">
      <c r="A7" s="4" t="inlineStr">
        <is>
          <t>Total Assets</t>
        </is>
      </c>
      <c r="B7" s="5" t="n">
        <v>280508508</v>
      </c>
      <c r="C7" s="5" t="n">
        <v>276458650</v>
      </c>
    </row>
    <row r="8">
      <c r="A8" s="3" t="inlineStr">
        <is>
          <t>Current liabilities:</t>
        </is>
      </c>
      <c r="B8" s="4" t="inlineStr">
        <is>
          <t xml:space="preserve"> </t>
        </is>
      </c>
      <c r="C8" s="4" t="inlineStr">
        <is>
          <t xml:space="preserve"> </t>
        </is>
      </c>
    </row>
    <row r="9">
      <c r="A9" s="4" t="inlineStr">
        <is>
          <t>Accounts payable and accrued expenses</t>
        </is>
      </c>
      <c r="B9" s="5" t="n">
        <v>195846</v>
      </c>
      <c r="C9" s="5" t="n">
        <v>193766</v>
      </c>
    </row>
    <row r="10">
      <c r="A10" s="4" t="inlineStr">
        <is>
          <t>Promissory note, at fair value</t>
        </is>
      </c>
      <c r="B10" s="5" t="n">
        <v>2006000</v>
      </c>
      <c r="C10" s="4" t="inlineStr">
        <is>
          <t xml:space="preserve"> </t>
        </is>
      </c>
    </row>
    <row r="11">
      <c r="A11" s="4" t="inlineStr">
        <is>
          <t>Taxes payable</t>
        </is>
      </c>
      <c r="B11" s="5" t="n">
        <v>262775</v>
      </c>
      <c r="C11" s="4" t="inlineStr">
        <is>
          <t xml:space="preserve"> </t>
        </is>
      </c>
    </row>
    <row r="12">
      <c r="A12" s="4" t="inlineStr">
        <is>
          <t>Note payable - related party</t>
        </is>
      </c>
      <c r="B12" s="5" t="n">
        <v>100000</v>
      </c>
      <c r="C12" s="4" t="inlineStr">
        <is>
          <t xml:space="preserve"> </t>
        </is>
      </c>
    </row>
    <row r="13">
      <c r="A13" s="4" t="inlineStr">
        <is>
          <t>Total current liabilities</t>
        </is>
      </c>
      <c r="B13" s="5" t="n">
        <v>2564621</v>
      </c>
      <c r="C13" s="5" t="n">
        <v>193766</v>
      </c>
    </row>
    <row r="14">
      <c r="A14" s="4" t="inlineStr">
        <is>
          <t>Warrant liability</t>
        </is>
      </c>
      <c r="B14" s="5" t="n">
        <v>8506691</v>
      </c>
      <c r="C14" s="5" t="n">
        <v>38335318</v>
      </c>
    </row>
    <row r="15">
      <c r="A15" s="4" t="inlineStr">
        <is>
          <t>Total Liabilities</t>
        </is>
      </c>
      <c r="B15" s="5" t="n">
        <v>11071312</v>
      </c>
      <c r="C15" s="5" t="n">
        <v>38529084</v>
      </c>
    </row>
    <row r="16">
      <c r="A16" s="4" t="inlineStr">
        <is>
          <t>Commitments and Contingencies</t>
        </is>
      </c>
      <c r="B16" s="4" t="inlineStr">
        <is>
          <t xml:space="preserve"> </t>
        </is>
      </c>
      <c r="C16" s="4" t="inlineStr">
        <is>
          <t xml:space="preserve"> </t>
        </is>
      </c>
    </row>
    <row r="17">
      <c r="A17" s="4" t="inlineStr">
        <is>
          <t>Common stock subject to possible redemption; 27,600,000 shares at redemption value of $10.14 and $10.00 at September 30, 2022 and December 31, 2021, respectively</t>
        </is>
      </c>
      <c r="B17" s="5" t="n">
        <v>279748593</v>
      </c>
      <c r="C17" s="5" t="n">
        <v>276000000</v>
      </c>
    </row>
    <row r="18">
      <c r="A18" s="3" t="inlineStr">
        <is>
          <t>Stockholders’ Deficit:</t>
        </is>
      </c>
      <c r="B18" s="4" t="inlineStr">
        <is>
          <t xml:space="preserve"> </t>
        </is>
      </c>
      <c r="C18" s="4" t="inlineStr">
        <is>
          <t xml:space="preserve"> </t>
        </is>
      </c>
    </row>
    <row r="19">
      <c r="A19" s="4" t="inlineStr">
        <is>
          <t>Preferred stock, $0.0001 par value; 1,000,000 shares authorized; none issued and outstanding</t>
        </is>
      </c>
      <c r="B19" s="4" t="inlineStr">
        <is>
          <t xml:space="preserve"> </t>
        </is>
      </c>
      <c r="C19" s="4" t="inlineStr">
        <is>
          <t xml:space="preserve"> </t>
        </is>
      </c>
    </row>
    <row r="20">
      <c r="A20" s="4" t="inlineStr">
        <is>
          <t>Class A common stock, $0.0001 par value; 200,000,000 shares authorized; 752,000 shares issued and outstanding, excluding 27,600,000 shares subject to possible redemption</t>
        </is>
      </c>
      <c r="B20" s="5" t="n">
        <v>76</v>
      </c>
      <c r="C20" s="5" t="n">
        <v>76</v>
      </c>
    </row>
    <row r="21">
      <c r="A21" s="4" t="inlineStr">
        <is>
          <t>Class B common stock, $0.0001 par value; 20,000,000 shares authorized; 6,900,000 shares issued and outstanding</t>
        </is>
      </c>
      <c r="B21" s="5" t="n">
        <v>690</v>
      </c>
      <c r="C21" s="5" t="n">
        <v>690</v>
      </c>
    </row>
    <row r="22">
      <c r="A22" s="4" t="inlineStr">
        <is>
          <t>Accumulated deficit</t>
        </is>
      </c>
      <c r="B22" s="5" t="n">
        <v>-10312163</v>
      </c>
      <c r="C22" s="5" t="n">
        <v>-38071200</v>
      </c>
    </row>
    <row r="23">
      <c r="A23" s="4" t="inlineStr">
        <is>
          <t>Total Stockholders’ Deficit</t>
        </is>
      </c>
      <c r="B23" s="5" t="n">
        <v>-10311397</v>
      </c>
      <c r="C23" s="5" t="n">
        <v>-38070434</v>
      </c>
    </row>
    <row r="24">
      <c r="A24" s="4" t="inlineStr">
        <is>
          <t>Total Liabilities and Stockholders’ Deficit</t>
        </is>
      </c>
      <c r="B24" s="6" t="n">
        <v>280508508</v>
      </c>
      <c r="C24" s="6" t="n">
        <v>2764586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5" customWidth="1" min="7" max="7"/>
    <col width="80" customWidth="1" min="8" max="8"/>
  </cols>
  <sheetData>
    <row r="1">
      <c r="A1" s="1" t="inlineStr">
        <is>
          <t>Organization and Business Operations (Details) - USD ($)</t>
        </is>
      </c>
      <c r="G1" s="2" t="inlineStr">
        <is>
          <t>3 Months Ended</t>
        </is>
      </c>
      <c r="H1" s="2" t="inlineStr">
        <is>
          <t>9 Months Ended</t>
        </is>
      </c>
    </row>
    <row r="2">
      <c r="B2" s="2" t="inlineStr">
        <is>
          <t>Jun. 07, 2022</t>
        </is>
      </c>
      <c r="C2" s="2" t="inlineStr">
        <is>
          <t>Nov. 02, 2021</t>
        </is>
      </c>
      <c r="D2" s="2" t="inlineStr">
        <is>
          <t>Jul. 07, 2021</t>
        </is>
      </c>
      <c r="E2" s="2" t="inlineStr">
        <is>
          <t>Dec. 10, 2020</t>
        </is>
      </c>
      <c r="F2" s="2" t="inlineStr">
        <is>
          <t>Dec. 07, 2020</t>
        </is>
      </c>
      <c r="G2" s="2" t="inlineStr">
        <is>
          <t>Sep. 30, 2022</t>
        </is>
      </c>
      <c r="H2" s="2" t="inlineStr">
        <is>
          <t>Sep. 30, 2022</t>
        </is>
      </c>
    </row>
    <row r="3">
      <c r="A3" s="3" t="inlineStr">
        <is>
          <t>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enerating gross proceeds</t>
        </is>
      </c>
      <c r="B4" s="4" t="inlineStr">
        <is>
          <t xml:space="preserve"> </t>
        </is>
      </c>
      <c r="C4" s="4" t="inlineStr">
        <is>
          <t xml:space="preserve"> </t>
        </is>
      </c>
      <c r="D4" s="4" t="inlineStr">
        <is>
          <t xml:space="preserve"> </t>
        </is>
      </c>
      <c r="E4" s="6" t="n">
        <v>276000000</v>
      </c>
      <c r="F4" s="4" t="inlineStr">
        <is>
          <t xml:space="preserve"> </t>
        </is>
      </c>
      <c r="G4" s="4" t="inlineStr">
        <is>
          <t xml:space="preserve"> </t>
        </is>
      </c>
      <c r="H4" s="6" t="n">
        <v>7520000</v>
      </c>
    </row>
    <row r="5">
      <c r="A5" s="4" t="inlineStr">
        <is>
          <t>Maturity day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185 days</t>
        </is>
      </c>
    </row>
    <row r="6">
      <c r="A6" s="4" t="inlineStr">
        <is>
          <t>Business combination redeem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1</v>
      </c>
    </row>
    <row r="7">
      <c r="A7" s="4" t="inlineStr">
        <is>
          <t>Deposited amount</t>
        </is>
      </c>
      <c r="B7" s="4" t="inlineStr">
        <is>
          <t xml:space="preserve"> </t>
        </is>
      </c>
      <c r="C7" s="4" t="inlineStr">
        <is>
          <t xml:space="preserve"> </t>
        </is>
      </c>
      <c r="D7" s="4" t="inlineStr">
        <is>
          <t xml:space="preserve"> </t>
        </is>
      </c>
      <c r="E7" s="4" t="inlineStr">
        <is>
          <t xml:space="preserve"> </t>
        </is>
      </c>
      <c r="F7" s="4" t="inlineStr">
        <is>
          <t xml:space="preserve"> </t>
        </is>
      </c>
      <c r="G7" s="6" t="n">
        <v>2760000</v>
      </c>
      <c r="H7" s="6" t="n">
        <v>2760000</v>
      </c>
    </row>
    <row r="8">
      <c r="A8" s="4" t="inlineStr">
        <is>
          <t>Fair market valu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8</v>
      </c>
    </row>
    <row r="9">
      <c r="A9" s="4" t="inlineStr">
        <is>
          <t>Trust account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v>
      </c>
    </row>
    <row r="10">
      <c r="A10" s="4" t="inlineStr">
        <is>
          <t>Trust account increased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10.1</v>
      </c>
    </row>
    <row r="11">
      <c r="A11" s="4" t="inlineStr">
        <is>
          <t>Trust account</t>
        </is>
      </c>
      <c r="B11" s="4" t="inlineStr">
        <is>
          <t xml:space="preserve"> </t>
        </is>
      </c>
      <c r="C11" s="4" t="inlineStr">
        <is>
          <t xml:space="preserve"> </t>
        </is>
      </c>
      <c r="D11" s="4" t="inlineStr">
        <is>
          <t xml:space="preserve"> </t>
        </is>
      </c>
      <c r="E11" s="4" t="inlineStr">
        <is>
          <t xml:space="preserve"> </t>
        </is>
      </c>
      <c r="F11" s="4" t="inlineStr">
        <is>
          <t xml:space="preserve"> </t>
        </is>
      </c>
      <c r="G11" s="5" t="n">
        <v>273224</v>
      </c>
      <c r="H11" s="6" t="n">
        <v>273224</v>
      </c>
    </row>
    <row r="12">
      <c r="A12" s="4" t="inlineStr">
        <is>
          <t>Dissolution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0000</v>
      </c>
    </row>
    <row r="13">
      <c r="A13" s="4" t="inlineStr">
        <is>
          <t>Transaction agreement amount</t>
        </is>
      </c>
      <c r="B13" s="4" t="inlineStr">
        <is>
          <t xml:space="preserve"> </t>
        </is>
      </c>
      <c r="C13" s="4" t="inlineStr">
        <is>
          <t xml:space="preserve"> </t>
        </is>
      </c>
      <c r="D13" s="4" t="inlineStr">
        <is>
          <t xml:space="preserve"> </t>
        </is>
      </c>
      <c r="E13" s="4" t="inlineStr">
        <is>
          <t xml:space="preserve"> </t>
        </is>
      </c>
      <c r="F13" s="4" t="inlineStr">
        <is>
          <t xml:space="preserve"> </t>
        </is>
      </c>
      <c r="G13" s="5" t="n">
        <v>10000000</v>
      </c>
      <c r="H13" s="6" t="n">
        <v>10000000</v>
      </c>
    </row>
    <row r="14">
      <c r="A14" s="4" t="inlineStr">
        <is>
          <t>Pro rata price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v>
      </c>
    </row>
    <row r="15">
      <c r="A15" s="4" t="inlineStr">
        <is>
          <t>Transaction agreement,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The “Company
Equity Value” means $9,000,000,000 plus (i) the aggregate amount of the net proceeds of any equity or convertible debt issued by
Circle after March 6, 2021, plus (ii) the proceeds from any private placement completed by Topco or Circle after the date of the Transaction
Agreement, plus (iii) the net equity value of any acquisition transaction completed by Circle in which equity interests of Circle or Topco
are issued or sold completed after the date of the Transaction Agreement minus (iv) any indebtedness of Circle that will not convert into
equity in connection with the Proposed Transactions. At the effective time of the Merger: (a) each share of the Company’s Class
A common stock and each share of the Company’s Class B common stock (other than shares held by the Company as treasury stock or
owned by the Company immediately prior to the Merger effective time) issued and outstanding immediately prior to the Merger effective
time will be cancelled and automatically converted into and become the right to receive one Topco Ordinary Share (the “Merger Consideration”);
and (b) each Company warrant that is outstanding immediately prior to the Merger effective time will be converted into a Topco warrant
on substantially the same terms as were in effect immediately prior to the Merger effective time. In addition, following the closing of
the Proposed Transactions, Topco will issue, as earnout shares, up to an aggregate number of Topco Ordinary Shares equal to 20% of the
Topco Ordinary shares in issue (on a fully diluted basis) immediately following the closing to certain of Circle’s existing shareholders,
based on the volume weighted average trading price of the Topco Ordinary Shares meeting certain share price thresholds set forth in the
Transaction Agreement.</t>
        </is>
      </c>
    </row>
    <row r="16">
      <c r="A16" s="4" t="inlineStr">
        <is>
          <t>Purchase of equity</t>
        </is>
      </c>
      <c r="B16" s="4" t="inlineStr">
        <is>
          <t xml:space="preserve"> </t>
        </is>
      </c>
      <c r="C16" s="4" t="inlineStr">
        <is>
          <t xml:space="preserve"> </t>
        </is>
      </c>
      <c r="D16" s="6" t="n">
        <v>415</v>
      </c>
      <c r="E16" s="4" t="inlineStr">
        <is>
          <t xml:space="preserve"> </t>
        </is>
      </c>
      <c r="F16" s="4" t="inlineStr">
        <is>
          <t xml:space="preserve"> </t>
        </is>
      </c>
      <c r="G16" s="4" t="inlineStr">
        <is>
          <t xml:space="preserve"> </t>
        </is>
      </c>
      <c r="H16" s="4" t="inlineStr">
        <is>
          <t xml:space="preserve"> </t>
        </is>
      </c>
    </row>
    <row r="17">
      <c r="A17" s="4" t="inlineStr">
        <is>
          <t>Payment of concord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00000</v>
      </c>
    </row>
    <row r="18">
      <c r="A18" s="4" t="inlineStr">
        <is>
          <t>Amount of overall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000000</v>
      </c>
    </row>
    <row r="19">
      <c r="A19" s="4" t="inlineStr">
        <is>
          <t>Operating costs</t>
        </is>
      </c>
      <c r="B19" s="4" t="inlineStr">
        <is>
          <t xml:space="preserve"> </t>
        </is>
      </c>
      <c r="C19" s="4" t="inlineStr">
        <is>
          <t xml:space="preserve"> </t>
        </is>
      </c>
      <c r="D19" s="4" t="inlineStr">
        <is>
          <t xml:space="preserve"> </t>
        </is>
      </c>
      <c r="E19" s="4" t="inlineStr">
        <is>
          <t xml:space="preserve"> </t>
        </is>
      </c>
      <c r="F19" s="4" t="inlineStr">
        <is>
          <t xml:space="preserve"> </t>
        </is>
      </c>
      <c r="G19" s="6" t="n">
        <v>55559</v>
      </c>
      <c r="H19" s="5" t="n">
        <v>301126</v>
      </c>
    </row>
    <row r="20">
      <c r="A20" s="4" t="inlineStr">
        <is>
          <t>Loan amount</t>
        </is>
      </c>
      <c r="B20" s="6" t="n">
        <v>276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yment of operating expenses</t>
        </is>
      </c>
      <c r="B21" s="4" t="inlineStr">
        <is>
          <t xml:space="preserve"> </t>
        </is>
      </c>
      <c r="C21" s="6" t="n">
        <v>35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utstanding promissory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0000</v>
      </c>
    </row>
    <row r="23">
      <c r="A23" s="4" t="inlineStr">
        <is>
          <t>Borrow and deposit additional funds</t>
        </is>
      </c>
      <c r="B23" s="6" t="n">
        <v>276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P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Organization and Business Opera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ale of units (in Shares)</t>
        </is>
      </c>
      <c r="B26" s="4" t="inlineStr">
        <is>
          <t xml:space="preserve"> </t>
        </is>
      </c>
      <c r="C26" s="4" t="inlineStr">
        <is>
          <t xml:space="preserve"> </t>
        </is>
      </c>
      <c r="D26" s="4" t="inlineStr">
        <is>
          <t xml:space="preserve"> </t>
        </is>
      </c>
      <c r="E26" s="4" t="inlineStr">
        <is>
          <t xml:space="preserve"> </t>
        </is>
      </c>
      <c r="F26" s="5" t="n">
        <v>27600000</v>
      </c>
      <c r="G26" s="4" t="inlineStr">
        <is>
          <t xml:space="preserve"> </t>
        </is>
      </c>
      <c r="H26" s="4" t="inlineStr">
        <is>
          <t xml:space="preserve"> </t>
        </is>
      </c>
    </row>
    <row r="27">
      <c r="A27" s="4" t="inlineStr">
        <is>
          <t>Price per unit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9" t="n">
        <v>0.1</v>
      </c>
      <c r="H27" s="9" t="n">
        <v>0.1</v>
      </c>
    </row>
    <row r="28">
      <c r="A28" s="4" t="inlineStr">
        <is>
          <t>Aggregate price per unit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0</v>
      </c>
    </row>
    <row r="29">
      <c r="A29" s="4" t="inlineStr">
        <is>
          <t>Class A Common Stock [Member] | Over-Allotment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Organization and Business Opera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ale of units (in Shares)</t>
        </is>
      </c>
      <c r="B31" s="4" t="inlineStr">
        <is>
          <t xml:space="preserve"> </t>
        </is>
      </c>
      <c r="C31" s="4" t="inlineStr">
        <is>
          <t xml:space="preserve"> </t>
        </is>
      </c>
      <c r="D31" s="4" t="inlineStr">
        <is>
          <t xml:space="preserve"> </t>
        </is>
      </c>
      <c r="E31" s="4" t="inlineStr">
        <is>
          <t xml:space="preserve"> </t>
        </is>
      </c>
      <c r="F31" s="5" t="n">
        <v>3600000</v>
      </c>
      <c r="G31" s="4" t="inlineStr">
        <is>
          <t xml:space="preserve"> </t>
        </is>
      </c>
      <c r="H31" s="4" t="inlineStr">
        <is>
          <t xml:space="preserve"> </t>
        </is>
      </c>
    </row>
    <row r="32">
      <c r="A32" s="4" t="inlineStr">
        <is>
          <t>Price per unit (in Dollars per share)</t>
        </is>
      </c>
      <c r="B32" s="4" t="inlineStr">
        <is>
          <t xml:space="preserve"> </t>
        </is>
      </c>
      <c r="C32" s="4" t="inlineStr">
        <is>
          <t xml:space="preserve"> </t>
        </is>
      </c>
      <c r="D32" s="4" t="inlineStr">
        <is>
          <t xml:space="preserve"> </t>
        </is>
      </c>
      <c r="E32" s="4" t="inlineStr">
        <is>
          <t xml:space="preserve"> </t>
        </is>
      </c>
      <c r="F32" s="6" t="n">
        <v>10</v>
      </c>
      <c r="G32" s="4" t="inlineStr">
        <is>
          <t xml:space="preserve"> </t>
        </is>
      </c>
      <c r="H32" s="4" t="inlineStr">
        <is>
          <t xml:space="preserve"> </t>
        </is>
      </c>
    </row>
    <row r="33">
      <c r="A33" s="4" t="inlineStr">
        <is>
          <t>Business Acquisitio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Organization and Business Opera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6" t="n">
        <v>5000001</v>
      </c>
      <c r="H35" s="6" t="n">
        <v>5000001</v>
      </c>
    </row>
    <row r="36">
      <c r="A36" s="4" t="inlineStr">
        <is>
          <t>Redeem public shares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0" t="n">
        <v>1</v>
      </c>
    </row>
    <row r="37">
      <c r="A37" s="4" t="inlineStr">
        <is>
          <t>Business combination agreement,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The Company’s Sponsor has agreed that, in
general,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t>
        </is>
      </c>
    </row>
    <row r="38">
      <c r="A38" s="4" t="inlineStr">
        <is>
          <t>Contingent fees</t>
        </is>
      </c>
      <c r="B38" s="4" t="inlineStr">
        <is>
          <t xml:space="preserve"> </t>
        </is>
      </c>
      <c r="C38" s="4" t="inlineStr">
        <is>
          <t xml:space="preserve"> </t>
        </is>
      </c>
      <c r="D38" s="4" t="inlineStr">
        <is>
          <t xml:space="preserve"> </t>
        </is>
      </c>
      <c r="E38" s="4" t="inlineStr">
        <is>
          <t xml:space="preserve"> </t>
        </is>
      </c>
      <c r="F38" s="4" t="inlineStr">
        <is>
          <t xml:space="preserve"> </t>
        </is>
      </c>
      <c r="G38" s="6" t="n">
        <v>2200000</v>
      </c>
      <c r="H38" s="6" t="n">
        <v>2200000</v>
      </c>
    </row>
    <row r="39">
      <c r="A39" s="4" t="inlineStr">
        <is>
          <t>Business Acquisitions [Member] | Equity Method Invest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Organization and Business Opera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wns or acquires percentage</t>
        </is>
      </c>
      <c r="B41" s="4" t="inlineStr">
        <is>
          <t xml:space="preserve"> </t>
        </is>
      </c>
      <c r="C41" s="4" t="inlineStr">
        <is>
          <t xml:space="preserve"> </t>
        </is>
      </c>
      <c r="D41" s="4" t="inlineStr">
        <is>
          <t xml:space="preserve"> </t>
        </is>
      </c>
      <c r="E41" s="4" t="inlineStr">
        <is>
          <t xml:space="preserve"> </t>
        </is>
      </c>
      <c r="F41" s="4" t="inlineStr">
        <is>
          <t xml:space="preserve"> </t>
        </is>
      </c>
      <c r="G41" s="10" t="n">
        <v>0.5</v>
      </c>
      <c r="H41" s="10" t="n">
        <v>0.5</v>
      </c>
    </row>
    <row r="42">
      <c r="A42" s="4" t="inlineStr">
        <is>
          <t>Sponsor [Member] | Private Plac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Organization and Business Opera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ale of unit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510289</v>
      </c>
    </row>
    <row r="45">
      <c r="A45" s="4" t="inlineStr">
        <is>
          <t>CA Co-Investment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Organization and Business Opera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ale of unit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41711</v>
      </c>
    </row>
    <row r="48">
      <c r="A48" s="4" t="inlineStr">
        <is>
          <t>Price per unit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6" t="n">
        <v>10</v>
      </c>
      <c r="H48" s="6" t="n">
        <v>10</v>
      </c>
    </row>
    <row r="49">
      <c r="A49" s="4" t="inlineStr">
        <is>
          <t>Transaction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Organization and Business Operation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ayment of concord exp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0000000</v>
      </c>
    </row>
    <row r="52">
      <c r="A52" s="4" t="inlineStr">
        <is>
          <t>Trust Accou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Organization and Business Operation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ash on hel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79438</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Summary of Significant Accounting Policies (Details) - USD ($)</t>
        </is>
      </c>
      <c r="C1" s="2" t="inlineStr">
        <is>
          <t>1 Months Ended</t>
        </is>
      </c>
      <c r="D1" s="2" t="inlineStr">
        <is>
          <t>3 Months Ended</t>
        </is>
      </c>
      <c r="F1" s="2" t="inlineStr">
        <is>
          <t>9 Months Ended</t>
        </is>
      </c>
    </row>
    <row r="2">
      <c r="B2" s="2" t="inlineStr">
        <is>
          <t>Dec. 07, 2020</t>
        </is>
      </c>
      <c r="C2" s="2" t="inlineStr">
        <is>
          <t>Aug. 16, 2022</t>
        </is>
      </c>
      <c r="D2" s="2" t="inlineStr">
        <is>
          <t>Sep. 30, 2022</t>
        </is>
      </c>
      <c r="E2" s="2" t="inlineStr">
        <is>
          <t>Sep. 30, 2021</t>
        </is>
      </c>
      <c r="F2" s="2" t="inlineStr">
        <is>
          <t>Sep. 30, 2022</t>
        </is>
      </c>
      <c r="G2" s="2" t="inlineStr">
        <is>
          <t>Sep. 30,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etion discounts</t>
        </is>
      </c>
      <c r="B4" s="4" t="inlineStr">
        <is>
          <t xml:space="preserve"> </t>
        </is>
      </c>
      <c r="C4" s="4" t="inlineStr">
        <is>
          <t xml:space="preserve"> </t>
        </is>
      </c>
      <c r="D4" s="6" t="n">
        <v>0</v>
      </c>
      <c r="E4" s="6" t="n">
        <v>0</v>
      </c>
      <c r="F4" s="6" t="n">
        <v>213404</v>
      </c>
      <c r="G4" s="6" t="n">
        <v>37594</v>
      </c>
    </row>
    <row r="5">
      <c r="A5" s="4" t="inlineStr">
        <is>
          <t>Federal depository insurance coverage</t>
        </is>
      </c>
      <c r="B5" s="4" t="inlineStr">
        <is>
          <t xml:space="preserve"> </t>
        </is>
      </c>
      <c r="C5" s="4" t="inlineStr">
        <is>
          <t xml:space="preserve"> </t>
        </is>
      </c>
      <c r="D5" s="4" t="inlineStr">
        <is>
          <t xml:space="preserve"> </t>
        </is>
      </c>
      <c r="E5" s="4" t="inlineStr">
        <is>
          <t xml:space="preserve"> </t>
        </is>
      </c>
      <c r="F5" s="5" t="n">
        <v>250000</v>
      </c>
      <c r="G5" s="4" t="inlineStr">
        <is>
          <t xml:space="preserve"> </t>
        </is>
      </c>
    </row>
    <row r="6">
      <c r="A6" s="4" t="inlineStr">
        <is>
          <t>Change in fair value</t>
        </is>
      </c>
      <c r="B6" s="4" t="inlineStr">
        <is>
          <t xml:space="preserve"> </t>
        </is>
      </c>
      <c r="C6" s="4" t="inlineStr">
        <is>
          <t xml:space="preserve"> </t>
        </is>
      </c>
      <c r="D6" s="5" t="n">
        <v>3748593</v>
      </c>
      <c r="E6" s="4" t="inlineStr">
        <is>
          <t xml:space="preserve"> </t>
        </is>
      </c>
      <c r="F6" s="5" t="n">
        <v>3748593</v>
      </c>
      <c r="G6" s="4" t="inlineStr">
        <is>
          <t xml:space="preserve"> </t>
        </is>
      </c>
    </row>
    <row r="7">
      <c r="A7" s="4" t="inlineStr">
        <is>
          <t>Additional funding of the trust account</t>
        </is>
      </c>
      <c r="B7" s="4" t="inlineStr">
        <is>
          <t xml:space="preserve"> </t>
        </is>
      </c>
      <c r="C7" s="4" t="inlineStr">
        <is>
          <t xml:space="preserve"> </t>
        </is>
      </c>
      <c r="D7" s="6" t="n">
        <v>2760000</v>
      </c>
      <c r="E7" s="4" t="inlineStr">
        <is>
          <t xml:space="preserve"> </t>
        </is>
      </c>
      <c r="F7" s="5" t="n">
        <v>2760000</v>
      </c>
      <c r="G7" s="4" t="inlineStr">
        <is>
          <t xml:space="preserve"> </t>
        </is>
      </c>
    </row>
    <row r="8">
      <c r="A8" s="4" t="inlineStr">
        <is>
          <t>Accretion of investment income</t>
        </is>
      </c>
      <c r="B8" s="4" t="inlineStr">
        <is>
          <t xml:space="preserve"> </t>
        </is>
      </c>
      <c r="C8" s="4" t="inlineStr">
        <is>
          <t xml:space="preserve"> </t>
        </is>
      </c>
      <c r="D8" s="4" t="inlineStr">
        <is>
          <t xml:space="preserve"> </t>
        </is>
      </c>
      <c r="E8" s="4" t="inlineStr">
        <is>
          <t xml:space="preserve"> </t>
        </is>
      </c>
      <c r="F8" s="6" t="n">
        <v>988593</v>
      </c>
      <c r="G8" s="4" t="inlineStr">
        <is>
          <t xml:space="preserve"> </t>
        </is>
      </c>
    </row>
    <row r="9">
      <c r="A9" s="4" t="inlineStr">
        <is>
          <t>Income tax rate</t>
        </is>
      </c>
      <c r="B9" s="4" t="inlineStr">
        <is>
          <t xml:space="preserve"> </t>
        </is>
      </c>
      <c r="C9" s="4" t="inlineStr">
        <is>
          <t xml:space="preserve"> </t>
        </is>
      </c>
      <c r="D9" s="10" t="n">
        <v>0.21</v>
      </c>
      <c r="E9" s="4" t="inlineStr">
        <is>
          <t xml:space="preserve"> </t>
        </is>
      </c>
      <c r="F9" s="4" t="inlineStr">
        <is>
          <t xml:space="preserve"> </t>
        </is>
      </c>
      <c r="G9" s="4" t="inlineStr">
        <is>
          <t xml:space="preserve"> </t>
        </is>
      </c>
    </row>
    <row r="10">
      <c r="A10" s="4" t="inlineStr">
        <is>
          <t>Excise tax</t>
        </is>
      </c>
      <c r="B10" s="4" t="inlineStr">
        <is>
          <t xml:space="preserve"> </t>
        </is>
      </c>
      <c r="C10" s="10" t="n">
        <v>0.01</v>
      </c>
      <c r="D10" s="4" t="inlineStr">
        <is>
          <t xml:space="preserve"> </t>
        </is>
      </c>
      <c r="E10" s="4" t="inlineStr">
        <is>
          <t xml:space="preserve"> </t>
        </is>
      </c>
      <c r="F10" s="4" t="inlineStr">
        <is>
          <t xml:space="preserve"> </t>
        </is>
      </c>
      <c r="G10" s="4" t="inlineStr">
        <is>
          <t xml:space="preserve"> </t>
        </is>
      </c>
    </row>
    <row r="11">
      <c r="A11" s="4" t="inlineStr">
        <is>
          <t>U.S. feder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Significant Accounting Poli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cise tax</t>
        </is>
      </c>
      <c r="B13" s="4" t="inlineStr">
        <is>
          <t xml:space="preserve"> </t>
        </is>
      </c>
      <c r="C13" s="10" t="n">
        <v>0.01</v>
      </c>
      <c r="D13" s="4" t="inlineStr">
        <is>
          <t xml:space="preserve"> </t>
        </is>
      </c>
      <c r="E13" s="4" t="inlineStr">
        <is>
          <t xml:space="preserve"> </t>
        </is>
      </c>
      <c r="F13" s="4" t="inlineStr">
        <is>
          <t xml:space="preserve"> </t>
        </is>
      </c>
      <c r="G13" s="4" t="inlineStr">
        <is>
          <t xml:space="preserve"> </t>
        </is>
      </c>
    </row>
    <row r="14">
      <c r="A14" s="4" t="inlineStr">
        <is>
          <t>Class A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old units (in Shares)</t>
        </is>
      </c>
      <c r="B16" s="4" t="inlineStr">
        <is>
          <t xml:space="preserve"> </t>
        </is>
      </c>
      <c r="C16" s="4" t="inlineStr">
        <is>
          <t xml:space="preserve"> </t>
        </is>
      </c>
      <c r="D16" s="5" t="n">
        <v>27600000</v>
      </c>
      <c r="E16" s="4" t="inlineStr">
        <is>
          <t xml:space="preserve"> </t>
        </is>
      </c>
      <c r="F16" s="5" t="n">
        <v>27600000</v>
      </c>
      <c r="G16" s="4" t="inlineStr">
        <is>
          <t xml:space="preserve"> </t>
        </is>
      </c>
    </row>
    <row r="17">
      <c r="A17" s="4" t="inlineStr">
        <is>
          <t>Common Stock Subject to Possible Redemption</t>
        </is>
      </c>
      <c r="B17" s="4" t="inlineStr">
        <is>
          <t xml:space="preserve"> </t>
        </is>
      </c>
      <c r="C17" s="4" t="inlineStr">
        <is>
          <t xml:space="preserve"> </t>
        </is>
      </c>
      <c r="D17" s="6" t="n">
        <v>956020</v>
      </c>
      <c r="E17" s="6" t="n">
        <v>0</v>
      </c>
      <c r="F17" s="6" t="n">
        <v>3748593</v>
      </c>
      <c r="G17" s="6" t="n">
        <v>0</v>
      </c>
    </row>
    <row r="18">
      <c r="A18" s="4" t="inlineStr">
        <is>
          <t>Purchase of private and public warrants (in Shares)</t>
        </is>
      </c>
      <c r="B18" s="5" t="n">
        <v>14176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ce per share (in Dollars per share)</t>
        </is>
      </c>
      <c r="B19" s="9" t="n">
        <v>11.5</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3">
    <mergeCell ref="A1:A2"/>
    <mergeCell ref="D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redeemable shares of Class A common stock to redemption value - USD ($)</t>
        </is>
      </c>
      <c r="B1" s="2" t="inlineStr">
        <is>
          <t>6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lass A redeemable common stock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loss)</t>
        </is>
      </c>
      <c r="B5" s="6" t="n">
        <v>6215660</v>
      </c>
      <c r="C5" s="6" t="n">
        <v>-9084770</v>
      </c>
      <c r="D5" s="6" t="n">
        <v>24668404</v>
      </c>
      <c r="E5" s="6" t="n">
        <v>-11342205</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shares outstanding</t>
        </is>
      </c>
      <c r="B7" s="5" t="n">
        <v>27600000</v>
      </c>
      <c r="C7" s="5" t="n">
        <v>27600000</v>
      </c>
      <c r="D7" s="5" t="n">
        <v>27600000</v>
      </c>
      <c r="E7" s="5" t="n">
        <v>27600000</v>
      </c>
    </row>
    <row r="8">
      <c r="A8" s="4" t="inlineStr">
        <is>
          <t>Basic and diluted net income (loss) per share</t>
        </is>
      </c>
      <c r="B8" s="7" t="n">
        <v>0.23</v>
      </c>
      <c r="C8" s="7" t="n">
        <v>-0.32</v>
      </c>
      <c r="D8" s="7" t="n">
        <v>0.89</v>
      </c>
      <c r="E8" s="9" t="n">
        <v>-0.4</v>
      </c>
    </row>
    <row r="9">
      <c r="A9" s="4" t="inlineStr">
        <is>
          <t>Class A and Class B nonredeemable common stock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income (loss)</t>
        </is>
      </c>
      <c r="B11" s="6" t="n">
        <v>1723269</v>
      </c>
      <c r="C11" s="6" t="n">
        <v>-2271193</v>
      </c>
      <c r="D11" s="6" t="n">
        <v>6839226</v>
      </c>
      <c r="E11" s="6" t="n">
        <v>-2835551</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average shares outstanding</t>
        </is>
      </c>
      <c r="B13" s="5" t="n">
        <v>7652000</v>
      </c>
      <c r="C13" s="5" t="n">
        <v>7652000</v>
      </c>
      <c r="D13" s="5" t="n">
        <v>7652000</v>
      </c>
      <c r="E13" s="5" t="n">
        <v>7652000</v>
      </c>
    </row>
    <row r="14">
      <c r="A14" s="4" t="inlineStr">
        <is>
          <t>Basic and diluted net income (loss) per share</t>
        </is>
      </c>
      <c r="B14" s="7" t="n">
        <v>0.23</v>
      </c>
      <c r="C14" s="7" t="n">
        <v>-0.32</v>
      </c>
      <c r="D14" s="7" t="n">
        <v>0.89</v>
      </c>
      <c r="E14" s="9" t="n">
        <v>-0.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9" customWidth="1" min="1" max="1"/>
    <col width="80" customWidth="1" min="2" max="2"/>
  </cols>
  <sheetData>
    <row r="1">
      <c r="A1" s="1" t="inlineStr">
        <is>
          <t>Initial Public Offering (Details)</t>
        </is>
      </c>
      <c r="B1" s="2" t="inlineStr">
        <is>
          <t>9 Months Ended</t>
        </is>
      </c>
    </row>
    <row r="2">
      <c r="B2" s="2" t="inlineStr">
        <is>
          <t>Sep. 30, 2022 $ / shares shares</t>
        </is>
      </c>
    </row>
    <row r="3">
      <c r="A3" s="3" t="inlineStr">
        <is>
          <t>Initial Public Offering (Details) [Line Items]</t>
        </is>
      </c>
      <c r="B3" s="4" t="inlineStr">
        <is>
          <t xml:space="preserve"> </t>
        </is>
      </c>
    </row>
    <row r="4">
      <c r="A4" s="4" t="inlineStr">
        <is>
          <t>Expire years</t>
        </is>
      </c>
      <c r="B4" s="4" t="inlineStr">
        <is>
          <t>5 years</t>
        </is>
      </c>
    </row>
    <row r="5">
      <c r="A5" s="4" t="inlineStr">
        <is>
          <t>Warrant [Member]</t>
        </is>
      </c>
      <c r="B5" s="4" t="inlineStr">
        <is>
          <t xml:space="preserve"> </t>
        </is>
      </c>
    </row>
    <row r="6">
      <c r="A6" s="3" t="inlineStr">
        <is>
          <t>Initial Public Offering (Details) [Line Items]</t>
        </is>
      </c>
      <c r="B6" s="4" t="inlineStr">
        <is>
          <t xml:space="preserve"> </t>
        </is>
      </c>
    </row>
    <row r="7">
      <c r="A7" s="4" t="inlineStr">
        <is>
          <t>Expire years</t>
        </is>
      </c>
      <c r="B7" s="4" t="inlineStr">
        <is>
          <t>5 years</t>
        </is>
      </c>
    </row>
    <row r="8">
      <c r="A8" s="4" t="inlineStr">
        <is>
          <t>Price per warrant</t>
        </is>
      </c>
      <c r="B8" s="7" t="n">
        <v>0.01</v>
      </c>
    </row>
    <row r="9">
      <c r="A9" s="4" t="inlineStr">
        <is>
          <t>Warrant per share price</t>
        </is>
      </c>
      <c r="B9" s="9" t="n">
        <v>0.1</v>
      </c>
    </row>
    <row r="10">
      <c r="A10" s="4" t="inlineStr">
        <is>
          <t>Warrants, description</t>
        </is>
      </c>
      <c r="B10" s="4" t="inlineStr">
        <is>
          <t>” If the management takes advantage of this option, each holder would pay the exercise price by surrendering the warrants
for that number of shares of Class A common stock equal to the lesser of (A) the quotient obtained by dividing (x) the
product of the number of shares of Class A common stock underlying the warrants, multiplied by the excess of the “fair market
value” (defined below) over the exercise price of the warrants by (y) the fair market value and (B) 0.361.</t>
        </is>
      </c>
    </row>
    <row r="11">
      <c r="A11" s="4" t="inlineStr">
        <is>
          <t>IPO [Member]</t>
        </is>
      </c>
      <c r="B11" s="4" t="inlineStr">
        <is>
          <t xml:space="preserve"> </t>
        </is>
      </c>
    </row>
    <row r="12">
      <c r="A12" s="3" t="inlineStr">
        <is>
          <t>Initial Public Offering (Details) [Line Items]</t>
        </is>
      </c>
      <c r="B12" s="4" t="inlineStr">
        <is>
          <t xml:space="preserve"> </t>
        </is>
      </c>
    </row>
    <row r="13">
      <c r="A13" s="4" t="inlineStr">
        <is>
          <t>Sale of stock (in Shares) | shares</t>
        </is>
      </c>
      <c r="B13" s="5" t="n">
        <v>27600000</v>
      </c>
    </row>
    <row r="14">
      <c r="A14" s="4" t="inlineStr">
        <is>
          <t>Price per share</t>
        </is>
      </c>
      <c r="B14" s="6" t="n">
        <v>10</v>
      </c>
    </row>
    <row r="15">
      <c r="A15" s="4" t="inlineStr">
        <is>
          <t>Over-Allotment Option [Member]</t>
        </is>
      </c>
      <c r="B15" s="4" t="inlineStr">
        <is>
          <t xml:space="preserve"> </t>
        </is>
      </c>
    </row>
    <row r="16">
      <c r="A16" s="3" t="inlineStr">
        <is>
          <t>Initial Public Offering (Details) [Line Items]</t>
        </is>
      </c>
      <c r="B16" s="4" t="inlineStr">
        <is>
          <t xml:space="preserve"> </t>
        </is>
      </c>
    </row>
    <row r="17">
      <c r="A17" s="4" t="inlineStr">
        <is>
          <t>Sale of stock (in Shares) | shares</t>
        </is>
      </c>
      <c r="B17" s="5" t="n">
        <v>3600000</v>
      </c>
    </row>
    <row r="18">
      <c r="A18" s="4" t="inlineStr">
        <is>
          <t>Class A Common Stock [Member] | IPO [Member]</t>
        </is>
      </c>
      <c r="B18" s="4" t="inlineStr">
        <is>
          <t xml:space="preserve"> </t>
        </is>
      </c>
    </row>
    <row r="19">
      <c r="A19" s="3" t="inlineStr">
        <is>
          <t>Initial Public Offering (Details) [Line Items]</t>
        </is>
      </c>
      <c r="B19" s="4" t="inlineStr">
        <is>
          <t xml:space="preserve"> </t>
        </is>
      </c>
    </row>
    <row r="20">
      <c r="A20" s="4" t="inlineStr">
        <is>
          <t>Share issued price</t>
        </is>
      </c>
      <c r="B20" s="9" t="n">
        <v>11.5</v>
      </c>
    </row>
    <row r="21">
      <c r="A21" s="4" t="inlineStr">
        <is>
          <t>Class A Common Stock [Member] | Warrant [Member]</t>
        </is>
      </c>
      <c r="B21" s="4" t="inlineStr">
        <is>
          <t xml:space="preserve"> </t>
        </is>
      </c>
    </row>
    <row r="22">
      <c r="A22" s="3" t="inlineStr">
        <is>
          <t>Initial Public Offering (Details) [Line Items]</t>
        </is>
      </c>
      <c r="B22" s="4" t="inlineStr">
        <is>
          <t xml:space="preserve"> </t>
        </is>
      </c>
    </row>
    <row r="23">
      <c r="A23" s="4" t="inlineStr">
        <is>
          <t>Share issued price</t>
        </is>
      </c>
      <c r="B23" s="11" t="n">
        <v>11.5</v>
      </c>
    </row>
    <row r="24">
      <c r="A24" s="4" t="inlineStr">
        <is>
          <t>Warrant per share price</t>
        </is>
      </c>
      <c r="B24" s="6" t="n">
        <v>18</v>
      </c>
    </row>
    <row r="25">
      <c r="A25" s="4" t="inlineStr">
        <is>
          <t>Warrants, description</t>
        </is>
      </c>
      <c r="B25" s="4" t="inlineStr">
        <is>
          <t>The “fair market value” of the Class
A common stock for such purposes shall mean the average last reported sale price of the Class A common stock for the ten trading days
ending on the third trading day prior to the date on which the notice of redemption is sent to the holders of warrants. In no event will
the warrants be exercisable in connection with this redemption feature for more than 0.361 shares of Class A common stock per warrant
(subject to adjustment).</t>
        </is>
      </c>
    </row>
    <row r="26">
      <c r="A26" s="4" t="inlineStr">
        <is>
          <t>Common stock exceeds price per share</t>
        </is>
      </c>
      <c r="B26" s="6" t="n">
        <v>1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40" customWidth="1" min="2" max="2"/>
  </cols>
  <sheetData>
    <row r="1">
      <c r="A1" s="1" t="inlineStr">
        <is>
          <t>Private Placement (Details)</t>
        </is>
      </c>
      <c r="B1" s="2" t="inlineStr">
        <is>
          <t>9 Months Ended</t>
        </is>
      </c>
    </row>
    <row r="2">
      <c r="B2" s="2" t="inlineStr">
        <is>
          <t>Sep. 30, 2022 USD ($) $ / shares shares</t>
        </is>
      </c>
    </row>
    <row r="3">
      <c r="A3" s="3" t="inlineStr">
        <is>
          <t>Private Placement (Details) [Line Items]</t>
        </is>
      </c>
      <c r="B3" s="4" t="inlineStr">
        <is>
          <t xml:space="preserve"> </t>
        </is>
      </c>
    </row>
    <row r="4">
      <c r="A4" s="4" t="inlineStr">
        <is>
          <t>Aggregate price (in Dollars) | $</t>
        </is>
      </c>
      <c r="B4" s="6" t="n">
        <v>7520000</v>
      </c>
    </row>
    <row r="5">
      <c r="A5" s="4" t="inlineStr">
        <is>
          <t>IPO [Member]</t>
        </is>
      </c>
      <c r="B5" s="4" t="inlineStr">
        <is>
          <t xml:space="preserve"> </t>
        </is>
      </c>
    </row>
    <row r="6">
      <c r="A6" s="3" t="inlineStr">
        <is>
          <t>Private Placement (Details) [Line Items]</t>
        </is>
      </c>
      <c r="B6" s="4" t="inlineStr">
        <is>
          <t xml:space="preserve"> </t>
        </is>
      </c>
    </row>
    <row r="7">
      <c r="A7" s="4" t="inlineStr">
        <is>
          <t>Aggregate of private units</t>
        </is>
      </c>
      <c r="B7" s="5" t="n">
        <v>510289</v>
      </c>
    </row>
    <row r="8">
      <c r="A8" s="4" t="inlineStr">
        <is>
          <t>Sale of stock</t>
        </is>
      </c>
      <c r="B8" s="5" t="n">
        <v>241711</v>
      </c>
    </row>
    <row r="9">
      <c r="A9" s="4" t="inlineStr">
        <is>
          <t>Over-Allotment Option [Member]</t>
        </is>
      </c>
      <c r="B9" s="4" t="inlineStr">
        <is>
          <t xml:space="preserve"> </t>
        </is>
      </c>
    </row>
    <row r="10">
      <c r="A10" s="3" t="inlineStr">
        <is>
          <t>Private Placement (Details) [Line Items]</t>
        </is>
      </c>
      <c r="B10" s="4" t="inlineStr">
        <is>
          <t xml:space="preserve"> </t>
        </is>
      </c>
    </row>
    <row r="11">
      <c r="A11" s="4" t="inlineStr">
        <is>
          <t>Aggregate of private units</t>
        </is>
      </c>
      <c r="B11" s="5" t="n">
        <v>48858</v>
      </c>
    </row>
    <row r="12">
      <c r="A12" s="4" t="inlineStr">
        <is>
          <t>Sale of stock</t>
        </is>
      </c>
      <c r="B12" s="5" t="n">
        <v>23142</v>
      </c>
    </row>
    <row r="13">
      <c r="A13" s="4" t="inlineStr">
        <is>
          <t>Private Placement [Member]</t>
        </is>
      </c>
      <c r="B13" s="4" t="inlineStr">
        <is>
          <t xml:space="preserve"> </t>
        </is>
      </c>
    </row>
    <row r="14">
      <c r="A14" s="3" t="inlineStr">
        <is>
          <t>Private Placement (Details) [Line Items]</t>
        </is>
      </c>
      <c r="B14" s="4" t="inlineStr">
        <is>
          <t xml:space="preserve"> </t>
        </is>
      </c>
    </row>
    <row r="15">
      <c r="A15" s="4" t="inlineStr">
        <is>
          <t>Sale of stock per unit (in Dollars per share) | $ / shares</t>
        </is>
      </c>
      <c r="B15" s="6" t="n">
        <v>10</v>
      </c>
    </row>
    <row r="16">
      <c r="A16" s="4" t="inlineStr">
        <is>
          <t>Redeem percentage</t>
        </is>
      </c>
      <c r="B16" s="10"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4" customWidth="1" min="5" max="5"/>
    <col width="14" customWidth="1" min="6" max="6"/>
    <col width="15" customWidth="1" min="7" max="7"/>
    <col width="14" customWidth="1" min="8" max="8"/>
    <col width="80" customWidth="1" min="9" max="9"/>
    <col width="15" customWidth="1" min="10" max="10"/>
    <col width="14" customWidth="1" min="11" max="11"/>
    <col width="16" customWidth="1" min="12" max="12"/>
    <col width="14" customWidth="1" min="13" max="13"/>
  </cols>
  <sheetData>
    <row r="1">
      <c r="A1" s="1" t="inlineStr">
        <is>
          <t>Related Party Transactions (Details) - USD ($)</t>
        </is>
      </c>
      <c r="D1" s="2" t="inlineStr">
        <is>
          <t>1 Months Ended</t>
        </is>
      </c>
      <c r="G1" s="2" t="inlineStr">
        <is>
          <t>3 Months Ended</t>
        </is>
      </c>
      <c r="I1" s="2" t="inlineStr">
        <is>
          <t>6 Months Ended</t>
        </is>
      </c>
      <c r="J1" s="2" t="inlineStr">
        <is>
          <t>9 Months Ended</t>
        </is>
      </c>
      <c r="L1" s="2" t="inlineStr">
        <is>
          <t>12 Months Ended</t>
        </is>
      </c>
    </row>
    <row r="2">
      <c r="B2" s="2" t="inlineStr">
        <is>
          <t>Nov. 02, 2021</t>
        </is>
      </c>
      <c r="C2" s="2" t="inlineStr">
        <is>
          <t>Dec. 02, 2020</t>
        </is>
      </c>
      <c r="D2" s="2" t="inlineStr">
        <is>
          <t>Dec. 10, 2020</t>
        </is>
      </c>
      <c r="E2" s="2" t="inlineStr">
        <is>
          <t>Dec. 07, 2020</t>
        </is>
      </c>
      <c r="F2" s="2" t="inlineStr">
        <is>
          <t>Sep. 30, 2020</t>
        </is>
      </c>
      <c r="G2" s="2" t="inlineStr">
        <is>
          <t>Sep. 30, 2022</t>
        </is>
      </c>
      <c r="H2" s="2" t="inlineStr">
        <is>
          <t>Sep. 30, 2021</t>
        </is>
      </c>
      <c r="I2" s="2" t="inlineStr">
        <is>
          <t>Jun. 30, 2022</t>
        </is>
      </c>
      <c r="J2" s="2" t="inlineStr">
        <is>
          <t>Sep. 30, 2022</t>
        </is>
      </c>
      <c r="K2" s="2" t="inlineStr">
        <is>
          <t>Sep. 30, 2021</t>
        </is>
      </c>
      <c r="L2" s="2" t="inlineStr">
        <is>
          <t>Dec. 31, 2021</t>
        </is>
      </c>
      <c r="M2" s="2" t="inlineStr">
        <is>
          <t>Jun. 07,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ed and outstanding public shares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1</v>
      </c>
      <c r="K4" s="4" t="inlineStr">
        <is>
          <t xml:space="preserve"> </t>
        </is>
      </c>
      <c r="L4" s="4" t="inlineStr">
        <is>
          <t xml:space="preserve"> </t>
        </is>
      </c>
      <c r="M4" s="4" t="inlineStr">
        <is>
          <t xml:space="preserve"> </t>
        </is>
      </c>
    </row>
    <row r="5">
      <c r="A5" s="4" t="inlineStr">
        <is>
          <t>Common stock exceeds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2</v>
      </c>
      <c r="K5" s="4" t="inlineStr">
        <is>
          <t xml:space="preserve"> </t>
        </is>
      </c>
      <c r="L5" s="4" t="inlineStr">
        <is>
          <t xml:space="preserve"> </t>
        </is>
      </c>
      <c r="M5" s="4" t="inlineStr">
        <is>
          <t xml:space="preserve"> </t>
        </is>
      </c>
    </row>
    <row r="6">
      <c r="A6" s="4" t="inlineStr">
        <is>
          <t>Working capital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500000</v>
      </c>
      <c r="K6" s="4" t="inlineStr">
        <is>
          <t xml:space="preserve"> </t>
        </is>
      </c>
      <c r="L6" s="4" t="inlineStr">
        <is>
          <t xml:space="preserve"> </t>
        </is>
      </c>
      <c r="M6" s="4" t="inlineStr">
        <is>
          <t xml:space="preserve"> </t>
        </is>
      </c>
    </row>
    <row r="7">
      <c r="A7" s="4" t="inlineStr">
        <is>
          <t>Conversion pric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v>
      </c>
      <c r="K7" s="4" t="inlineStr">
        <is>
          <t xml:space="preserve"> </t>
        </is>
      </c>
      <c r="L7" s="4" t="inlineStr">
        <is>
          <t xml:space="preserve"> </t>
        </is>
      </c>
      <c r="M7" s="4" t="inlineStr">
        <is>
          <t xml:space="preserve"> </t>
        </is>
      </c>
    </row>
    <row r="8">
      <c r="A8" s="4" t="inlineStr">
        <is>
          <t>Operating expenses</t>
        </is>
      </c>
      <c r="B8" s="6" t="n">
        <v>3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lated party transaction terms,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Pursuant
to the terms of the Company’s amended and restated certificate of incorporation and the trust agreement entered into between the
Company and Continental Stock Transfer &amp; Trust Company on December 7, 2020, in order for the time available for the Company to consummate
its initial Business Combination to be extended for such six-month period, the Company’s Sponsor or its affiliates or designees,
upon five days advance notice prior to the 18-month deadline, must deposit into the Trust Account $2,760,000 ($0.10 per unit sold in the
IPO) on or prior to the date of the applicable deadline, for the six-month extension. Any such payment would be made in the form of a
non-interest-bearing loan. Such loan may be converted into units at the price of $10.00 per unit at the option of the lender at the time
of the Business Combination.</t>
        </is>
      </c>
      <c r="J9" s="4" t="inlineStr">
        <is>
          <t xml:space="preserve"> </t>
        </is>
      </c>
      <c r="K9" s="4" t="inlineStr">
        <is>
          <t xml:space="preserve"> </t>
        </is>
      </c>
      <c r="L9" s="4" t="inlineStr">
        <is>
          <t xml:space="preserve"> </t>
        </is>
      </c>
      <c r="M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2760000</v>
      </c>
    </row>
    <row r="11">
      <c r="A11" s="4" t="inlineStr">
        <is>
          <t>Original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760000</v>
      </c>
      <c r="K11" s="4" t="inlineStr">
        <is>
          <t xml:space="preserve"> </t>
        </is>
      </c>
      <c r="L11" s="4" t="inlineStr">
        <is>
          <t xml:space="preserve"> </t>
        </is>
      </c>
      <c r="M11" s="4" t="inlineStr">
        <is>
          <t xml:space="preserve"> </t>
        </is>
      </c>
    </row>
    <row r="12">
      <c r="A12" s="4" t="inlineStr">
        <is>
          <t>Interest to pay dissolution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00000</v>
      </c>
      <c r="K12" s="4" t="inlineStr">
        <is>
          <t xml:space="preserve"> </t>
        </is>
      </c>
      <c r="L12" s="4" t="inlineStr">
        <is>
          <t xml:space="preserve"> </t>
        </is>
      </c>
      <c r="M12" s="4" t="inlineStr">
        <is>
          <t xml:space="preserve"> </t>
        </is>
      </c>
    </row>
    <row r="13">
      <c r="A13" s="4" t="inlineStr">
        <is>
          <t>Aggregate expenses</t>
        </is>
      </c>
      <c r="B13" s="4" t="inlineStr">
        <is>
          <t xml:space="preserve"> </t>
        </is>
      </c>
      <c r="C13" s="4" t="inlineStr">
        <is>
          <t xml:space="preserve"> </t>
        </is>
      </c>
      <c r="D13" s="4" t="inlineStr">
        <is>
          <t xml:space="preserve"> </t>
        </is>
      </c>
      <c r="E13" s="4" t="inlineStr">
        <is>
          <t xml:space="preserve"> </t>
        </is>
      </c>
      <c r="F13" s="4" t="inlineStr">
        <is>
          <t xml:space="preserve"> </t>
        </is>
      </c>
      <c r="G13" s="6" t="n">
        <v>30000</v>
      </c>
      <c r="H13" s="6" t="n">
        <v>30000</v>
      </c>
      <c r="I13" s="4" t="inlineStr">
        <is>
          <t xml:space="preserve"> </t>
        </is>
      </c>
      <c r="J13" s="5" t="n">
        <v>90000</v>
      </c>
      <c r="K13" s="6" t="n">
        <v>90000</v>
      </c>
      <c r="L13" s="4" t="inlineStr">
        <is>
          <t xml:space="preserve"> </t>
        </is>
      </c>
      <c r="M13" s="4" t="inlineStr">
        <is>
          <t xml:space="preserve"> </t>
        </is>
      </c>
    </row>
    <row r="14">
      <c r="A14" s="4" t="inlineStr">
        <is>
          <t>Due to the affiliate of spons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959</v>
      </c>
      <c r="K14" s="4" t="inlineStr">
        <is>
          <t xml:space="preserve"> </t>
        </is>
      </c>
      <c r="L14" s="6" t="n">
        <v>2984</v>
      </c>
      <c r="M14" s="4" t="inlineStr">
        <is>
          <t xml:space="preserve"> </t>
        </is>
      </c>
    </row>
    <row r="15">
      <c r="A15" s="4" t="inlineStr">
        <is>
          <t>Founder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urchased an aggregate of shares (in Shares)</t>
        </is>
      </c>
      <c r="B17" s="4" t="inlineStr">
        <is>
          <t xml:space="preserve"> </t>
        </is>
      </c>
      <c r="C17" s="4" t="inlineStr">
        <is>
          <t xml:space="preserve"> </t>
        </is>
      </c>
      <c r="D17" s="4" t="inlineStr">
        <is>
          <t xml:space="preserve"> </t>
        </is>
      </c>
      <c r="E17" s="4" t="inlineStr">
        <is>
          <t xml:space="preserve"> </t>
        </is>
      </c>
      <c r="F17" s="5" t="n">
        <v>71875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apital contribution</t>
        </is>
      </c>
      <c r="B18" s="4" t="inlineStr">
        <is>
          <t xml:space="preserve"> </t>
        </is>
      </c>
      <c r="C18" s="4" t="inlineStr">
        <is>
          <t xml:space="preserve"> </t>
        </is>
      </c>
      <c r="D18" s="4" t="inlineStr">
        <is>
          <t xml:space="preserve"> </t>
        </is>
      </c>
      <c r="E18" s="4" t="inlineStr">
        <is>
          <t xml:space="preserve"> </t>
        </is>
      </c>
      <c r="F18" s="6" t="n">
        <v>25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ver-Allotment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subject to forfeiture (in Shares)</t>
        </is>
      </c>
      <c r="B21" s="4" t="inlineStr">
        <is>
          <t xml:space="preserve"> </t>
        </is>
      </c>
      <c r="C21" s="4" t="inlineStr">
        <is>
          <t xml:space="preserve"> </t>
        </is>
      </c>
      <c r="D21" s="4" t="inlineStr">
        <is>
          <t xml:space="preserve"> </t>
        </is>
      </c>
      <c r="E21" s="5" t="n">
        <v>9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P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ed and outstanding public shares percentage</t>
        </is>
      </c>
      <c r="B24" s="4" t="inlineStr">
        <is>
          <t xml:space="preserve"> </t>
        </is>
      </c>
      <c r="C24" s="4" t="inlineStr">
        <is>
          <t xml:space="preserve"> </t>
        </is>
      </c>
      <c r="D24" s="4" t="inlineStr">
        <is>
          <t xml:space="preserve"> </t>
        </is>
      </c>
      <c r="E24" s="10" t="n">
        <v>0.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Founder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ockholders owned shares (in Shares)</t>
        </is>
      </c>
      <c r="B27" s="4" t="inlineStr">
        <is>
          <t xml:space="preserve"> </t>
        </is>
      </c>
      <c r="C27" s="5" t="n">
        <v>575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 subject to forfeiture if the over-allotment option (in Shares)</t>
        </is>
      </c>
      <c r="B28" s="4" t="inlineStr">
        <is>
          <t xml:space="preserve"> </t>
        </is>
      </c>
      <c r="C28" s="4" t="inlineStr">
        <is>
          <t xml:space="preserve"> </t>
        </is>
      </c>
      <c r="D28" s="5" t="n">
        <v>9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lass B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ffective stock dividend (in Shares)</t>
        </is>
      </c>
      <c r="B31" s="4" t="inlineStr">
        <is>
          <t xml:space="preserve"> </t>
        </is>
      </c>
      <c r="C31" s="4" t="inlineStr">
        <is>
          <t xml:space="preserve"> </t>
        </is>
      </c>
      <c r="D31" s="4" t="inlineStr">
        <is>
          <t xml:space="preserve"> </t>
        </is>
      </c>
      <c r="E31" s="5" t="n">
        <v>115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lass B Common Stock [Member] | Founder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ggregate of founder shares (in Shares)</t>
        </is>
      </c>
      <c r="B34" s="4" t="inlineStr">
        <is>
          <t xml:space="preserve"> </t>
        </is>
      </c>
      <c r="C34" s="4" t="inlineStr">
        <is>
          <t xml:space="preserve"> </t>
        </is>
      </c>
      <c r="D34" s="4" t="inlineStr">
        <is>
          <t xml:space="preserve"> </t>
        </is>
      </c>
      <c r="E34" s="5" t="n">
        <v>69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dministrative Support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lated Party Transac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utstanding bal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80000</v>
      </c>
      <c r="K37" s="4" t="inlineStr">
        <is>
          <t xml:space="preserve"> </t>
        </is>
      </c>
      <c r="L37" s="5" t="n">
        <v>0</v>
      </c>
      <c r="M37" s="4" t="inlineStr">
        <is>
          <t xml:space="preserve"> </t>
        </is>
      </c>
    </row>
    <row r="38">
      <c r="A38" s="4" t="inlineStr">
        <is>
          <t>CA Co-Investment LLC [Member] | Founder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Related Party Transac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urchased an aggregate of shares (in Shares)</t>
        </is>
      </c>
      <c r="B40" s="4" t="inlineStr">
        <is>
          <t xml:space="preserve"> </t>
        </is>
      </c>
      <c r="C40" s="5" t="n">
        <v>287500</v>
      </c>
      <c r="D40" s="4" t="inlineStr">
        <is>
          <t xml:space="preserve"> </t>
        </is>
      </c>
      <c r="E40" s="4" t="inlineStr">
        <is>
          <t xml:space="preserve"> </t>
        </is>
      </c>
      <c r="F40" s="5" t="n">
        <v>5675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ponsor [Member] | Founder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Related Party Transac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urchased an aggregate of shares (in Shares)</t>
        </is>
      </c>
      <c r="B43" s="4" t="inlineStr">
        <is>
          <t xml:space="preserve"> </t>
        </is>
      </c>
      <c r="C43" s="4" t="inlineStr">
        <is>
          <t xml:space="preserve"> </t>
        </is>
      </c>
      <c r="D43" s="4" t="inlineStr">
        <is>
          <t xml:space="preserve"> </t>
        </is>
      </c>
      <c r="E43" s="4" t="inlineStr">
        <is>
          <t xml:space="preserve"> </t>
        </is>
      </c>
      <c r="F43" s="5" t="n">
        <v>14375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Forfeited shares (in Shares)</t>
        </is>
      </c>
      <c r="B44" s="4" t="inlineStr">
        <is>
          <t xml:space="preserve"> </t>
        </is>
      </c>
      <c r="C44" s="5" t="n">
        <v>115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irector [Member] | Founder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Related Party Transac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urchased an aggregate of shares (in Shares)</t>
        </is>
      </c>
      <c r="B47" s="4" t="inlineStr">
        <is>
          <t xml:space="preserve"> </t>
        </is>
      </c>
      <c r="C47" s="4" t="inlineStr">
        <is>
          <t xml:space="preserve"> </t>
        </is>
      </c>
      <c r="D47" s="4" t="inlineStr">
        <is>
          <t xml:space="preserve"> </t>
        </is>
      </c>
      <c r="E47" s="4" t="inlineStr">
        <is>
          <t xml:space="preserve"> </t>
        </is>
      </c>
      <c r="F47" s="5" t="n">
        <v>25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omissory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Related Party Transac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Outstanding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00000</v>
      </c>
      <c r="K50" s="4" t="inlineStr">
        <is>
          <t xml:space="preserve"> </t>
        </is>
      </c>
      <c r="L50" s="6" t="n">
        <v>0</v>
      </c>
      <c r="M50" s="4" t="inlineStr">
        <is>
          <t xml:space="preserve"> </t>
        </is>
      </c>
    </row>
    <row r="51">
      <c r="A51" s="4" t="inlineStr">
        <is>
          <t>IP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Related Party Transac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Office space r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0000</v>
      </c>
      <c r="K53" s="4" t="inlineStr">
        <is>
          <t xml:space="preserve"> </t>
        </is>
      </c>
      <c r="L53" s="4" t="inlineStr">
        <is>
          <t xml:space="preserve"> </t>
        </is>
      </c>
      <c r="M53" s="4" t="inlineStr">
        <is>
          <t xml:space="preserve"> </t>
        </is>
      </c>
    </row>
  </sheetData>
  <mergeCells count="4">
    <mergeCell ref="A1:A2"/>
    <mergeCell ref="D1:F1"/>
    <mergeCell ref="G1:H1"/>
    <mergeCell ref="J1:K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Recurring Fair Value Measurements (Details) - USD ($)</t>
        </is>
      </c>
      <c r="B1" s="2" t="inlineStr">
        <is>
          <t>Sep. 30, 2022</t>
        </is>
      </c>
      <c r="C1" s="2" t="inlineStr">
        <is>
          <t>Jun. 07, 2022</t>
        </is>
      </c>
      <c r="D1" s="2" t="inlineStr">
        <is>
          <t>Dec. 31, 2021</t>
        </is>
      </c>
    </row>
    <row r="2">
      <c r="A2" s="3" t="inlineStr">
        <is>
          <t>Recurring Fair Value Measurements (Details) [Line Items]</t>
        </is>
      </c>
      <c r="B2" s="4" t="inlineStr">
        <is>
          <t xml:space="preserve"> </t>
        </is>
      </c>
      <c r="C2" s="4" t="inlineStr">
        <is>
          <t xml:space="preserve"> </t>
        </is>
      </c>
      <c r="D2" s="4" t="inlineStr">
        <is>
          <t xml:space="preserve"> </t>
        </is>
      </c>
    </row>
    <row r="3">
      <c r="A3" s="4" t="inlineStr">
        <is>
          <t>Initial fair value</t>
        </is>
      </c>
      <c r="B3" s="4" t="inlineStr">
        <is>
          <t xml:space="preserve"> </t>
        </is>
      </c>
      <c r="C3" s="6" t="n">
        <v>2469000</v>
      </c>
      <c r="D3" s="4" t="inlineStr">
        <is>
          <t xml:space="preserve"> </t>
        </is>
      </c>
    </row>
    <row r="4">
      <c r="A4" s="4" t="inlineStr">
        <is>
          <t>Fair value amount</t>
        </is>
      </c>
      <c r="B4" s="6" t="n">
        <v>2006000</v>
      </c>
      <c r="C4" s="4" t="inlineStr">
        <is>
          <t xml:space="preserve"> </t>
        </is>
      </c>
      <c r="D4" s="4" t="inlineStr">
        <is>
          <t xml:space="preserve"> </t>
        </is>
      </c>
    </row>
    <row r="5">
      <c r="A5" s="4" t="inlineStr">
        <is>
          <t>Warrant [Member]</t>
        </is>
      </c>
      <c r="B5" s="4" t="inlineStr">
        <is>
          <t xml:space="preserve"> </t>
        </is>
      </c>
      <c r="C5" s="4" t="inlineStr">
        <is>
          <t xml:space="preserve"> </t>
        </is>
      </c>
      <c r="D5" s="4" t="inlineStr">
        <is>
          <t xml:space="preserve"> </t>
        </is>
      </c>
    </row>
    <row r="6">
      <c r="A6" s="3" t="inlineStr">
        <is>
          <t>Recurring Fair Value Measurements (Details) [Line Items]</t>
        </is>
      </c>
      <c r="B6" s="4" t="inlineStr">
        <is>
          <t xml:space="preserve"> </t>
        </is>
      </c>
      <c r="C6" s="4" t="inlineStr">
        <is>
          <t xml:space="preserve"> </t>
        </is>
      </c>
      <c r="D6" s="4" t="inlineStr">
        <is>
          <t xml:space="preserve"> </t>
        </is>
      </c>
    </row>
    <row r="7">
      <c r="A7" s="4" t="inlineStr">
        <is>
          <t>Warrant liability</t>
        </is>
      </c>
      <c r="B7" s="6" t="n">
        <v>8506691</v>
      </c>
      <c r="C7" s="4" t="inlineStr">
        <is>
          <t xml:space="preserve"> </t>
        </is>
      </c>
      <c r="D7" s="6" t="n">
        <v>38335318</v>
      </c>
    </row>
    <row r="8">
      <c r="A8" s="4" t="inlineStr">
        <is>
          <t>Promissory Note [Member]</t>
        </is>
      </c>
      <c r="B8" s="4" t="inlineStr">
        <is>
          <t xml:space="preserve"> </t>
        </is>
      </c>
      <c r="C8" s="4" t="inlineStr">
        <is>
          <t xml:space="preserve"> </t>
        </is>
      </c>
      <c r="D8" s="4" t="inlineStr">
        <is>
          <t xml:space="preserve"> </t>
        </is>
      </c>
    </row>
    <row r="9">
      <c r="A9" s="3" t="inlineStr">
        <is>
          <t>Recurring Fair Value Measurements (Details) [Line Items]</t>
        </is>
      </c>
      <c r="B9" s="4" t="inlineStr">
        <is>
          <t xml:space="preserve"> </t>
        </is>
      </c>
      <c r="C9" s="4" t="inlineStr">
        <is>
          <t xml:space="preserve"> </t>
        </is>
      </c>
      <c r="D9" s="4" t="inlineStr">
        <is>
          <t xml:space="preserve"> </t>
        </is>
      </c>
    </row>
    <row r="10">
      <c r="A10" s="4" t="inlineStr">
        <is>
          <t>Borrowed amount</t>
        </is>
      </c>
      <c r="B10" s="4" t="inlineStr">
        <is>
          <t xml:space="preserve"> </t>
        </is>
      </c>
      <c r="C10" s="6" t="n">
        <v>2760000</v>
      </c>
      <c r="D10"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Details) - Schedule of fair value on a recurring basis and indicates the fair value hierarchy of the valuation techniques - USD ($)</t>
        </is>
      </c>
      <c r="B1" s="2" t="inlineStr">
        <is>
          <t>Sep. 30, 2022</t>
        </is>
      </c>
      <c r="C1" s="2" t="inlineStr">
        <is>
          <t>Dec. 31, 2021</t>
        </is>
      </c>
    </row>
    <row r="2">
      <c r="A2" s="4" t="inlineStr">
        <is>
          <t>Level 1 [Member]</t>
        </is>
      </c>
      <c r="B2" s="4" t="inlineStr">
        <is>
          <t xml:space="preserve"> </t>
        </is>
      </c>
      <c r="C2" s="4" t="inlineStr">
        <is>
          <t xml:space="preserve"> </t>
        </is>
      </c>
    </row>
    <row r="3">
      <c r="A3" s="3" t="inlineStr">
        <is>
          <t>Recurring Fair Value Measurements (Details) - Schedule of fair value on a recurring basis and indicates the fair value hierarchy of the valuation techniques [Line Items]</t>
        </is>
      </c>
      <c r="B3" s="4" t="inlineStr">
        <is>
          <t xml:space="preserve"> </t>
        </is>
      </c>
      <c r="C3" s="4" t="inlineStr">
        <is>
          <t xml:space="preserve"> </t>
        </is>
      </c>
    </row>
    <row r="4">
      <c r="A4" s="4" t="inlineStr">
        <is>
          <t>Investments held in Trust Account</t>
        </is>
      </c>
      <c r="B4" s="6" t="n">
        <v>280161907</v>
      </c>
      <c r="C4" s="6" t="n">
        <v>276050495</v>
      </c>
    </row>
    <row r="5">
      <c r="A5" s="4" t="inlineStr">
        <is>
          <t>Promissory Note</t>
        </is>
      </c>
      <c r="B5" s="4" t="inlineStr">
        <is>
          <t xml:space="preserve"> </t>
        </is>
      </c>
      <c r="C5" s="4" t="inlineStr">
        <is>
          <t xml:space="preserve"> </t>
        </is>
      </c>
    </row>
    <row r="6">
      <c r="A6" s="4" t="inlineStr">
        <is>
          <t>Public Warrants</t>
        </is>
      </c>
      <c r="B6" s="5" t="n">
        <v>8280000</v>
      </c>
      <c r="C6" s="5" t="n">
        <v>37122000</v>
      </c>
    </row>
    <row r="7">
      <c r="A7" s="4" t="inlineStr">
        <is>
          <t>Private Warrants</t>
        </is>
      </c>
      <c r="B7" s="4" t="inlineStr">
        <is>
          <t xml:space="preserve"> </t>
        </is>
      </c>
      <c r="C7" s="4" t="inlineStr">
        <is>
          <t xml:space="preserve"> </t>
        </is>
      </c>
    </row>
    <row r="8">
      <c r="A8" s="4" t="inlineStr">
        <is>
          <t>Level 2 [Member]</t>
        </is>
      </c>
      <c r="B8" s="4" t="inlineStr">
        <is>
          <t xml:space="preserve"> </t>
        </is>
      </c>
      <c r="C8" s="4" t="inlineStr">
        <is>
          <t xml:space="preserve"> </t>
        </is>
      </c>
    </row>
    <row r="9">
      <c r="A9" s="3" t="inlineStr">
        <is>
          <t>Recurring Fair Value Measurements (Details) - Schedule of fair value on a recurring basis and indicates the fair value hierarchy of the valuation techniques [Line Items]</t>
        </is>
      </c>
      <c r="B9" s="4" t="inlineStr">
        <is>
          <t xml:space="preserve"> </t>
        </is>
      </c>
      <c r="C9" s="4" t="inlineStr">
        <is>
          <t xml:space="preserve"> </t>
        </is>
      </c>
    </row>
    <row r="10">
      <c r="A10" s="4" t="inlineStr">
        <is>
          <t>Investments held in Trust Account</t>
        </is>
      </c>
      <c r="B10" s="4" t="inlineStr">
        <is>
          <t xml:space="preserve"> </t>
        </is>
      </c>
      <c r="C10" s="4" t="inlineStr">
        <is>
          <t xml:space="preserve"> </t>
        </is>
      </c>
    </row>
    <row r="11">
      <c r="A11" s="4" t="inlineStr">
        <is>
          <t>Promissory Note</t>
        </is>
      </c>
      <c r="B11" s="4" t="inlineStr">
        <is>
          <t xml:space="preserve"> </t>
        </is>
      </c>
      <c r="C11" s="4" t="inlineStr">
        <is>
          <t xml:space="preserve"> </t>
        </is>
      </c>
    </row>
    <row r="12">
      <c r="A12" s="4" t="inlineStr">
        <is>
          <t>Public Warrants</t>
        </is>
      </c>
      <c r="B12" s="4" t="inlineStr">
        <is>
          <t xml:space="preserve"> </t>
        </is>
      </c>
      <c r="C12" s="4" t="inlineStr">
        <is>
          <t xml:space="preserve"> </t>
        </is>
      </c>
    </row>
    <row r="13">
      <c r="A13" s="4" t="inlineStr">
        <is>
          <t>Private Warrants</t>
        </is>
      </c>
      <c r="B13" s="4" t="inlineStr">
        <is>
          <t xml:space="preserve"> </t>
        </is>
      </c>
      <c r="C13" s="4" t="inlineStr">
        <is>
          <t xml:space="preserve"> </t>
        </is>
      </c>
    </row>
    <row r="14">
      <c r="A14" s="4" t="inlineStr">
        <is>
          <t>Level 3 [Member]</t>
        </is>
      </c>
      <c r="B14" s="4" t="inlineStr">
        <is>
          <t xml:space="preserve"> </t>
        </is>
      </c>
      <c r="C14" s="4" t="inlineStr">
        <is>
          <t xml:space="preserve"> </t>
        </is>
      </c>
    </row>
    <row r="15">
      <c r="A15" s="3" t="inlineStr">
        <is>
          <t>Recurring Fair Value Measurements (Details) - Schedule of fair value on a recurring basis and indicates the fair value hierarchy of the valuation techniques [Line Items]</t>
        </is>
      </c>
      <c r="B15" s="4" t="inlineStr">
        <is>
          <t xml:space="preserve"> </t>
        </is>
      </c>
      <c r="C15" s="4" t="inlineStr">
        <is>
          <t xml:space="preserve"> </t>
        </is>
      </c>
    </row>
    <row r="16">
      <c r="A16" s="4" t="inlineStr">
        <is>
          <t>Investments held in Trust Account</t>
        </is>
      </c>
      <c r="B16" s="4" t="inlineStr">
        <is>
          <t xml:space="preserve"> </t>
        </is>
      </c>
      <c r="C16" s="4" t="inlineStr">
        <is>
          <t xml:space="preserve"> </t>
        </is>
      </c>
    </row>
    <row r="17">
      <c r="A17" s="4" t="inlineStr">
        <is>
          <t>Promissory Note</t>
        </is>
      </c>
      <c r="B17" s="5" t="n">
        <v>2006000</v>
      </c>
      <c r="C17" s="4" t="inlineStr">
        <is>
          <t xml:space="preserve"> </t>
        </is>
      </c>
    </row>
    <row r="18">
      <c r="A18" s="4" t="inlineStr">
        <is>
          <t>Public Warrants</t>
        </is>
      </c>
      <c r="B18" s="4" t="inlineStr">
        <is>
          <t xml:space="preserve"> </t>
        </is>
      </c>
      <c r="C18" s="4" t="inlineStr">
        <is>
          <t xml:space="preserve"> </t>
        </is>
      </c>
    </row>
    <row r="19">
      <c r="A19" s="4" t="inlineStr">
        <is>
          <t>Private Warrants</t>
        </is>
      </c>
      <c r="B19" s="6" t="n">
        <v>226691</v>
      </c>
      <c r="C19" s="6" t="n">
        <v>121331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Recurring Fair Value Measurements (Details) - Schedule of inputs into the valuation models used to value the private warrants - $ / shares</t>
        </is>
      </c>
      <c r="B1" s="2" t="inlineStr">
        <is>
          <t>9 Months Ended</t>
        </is>
      </c>
      <c r="C1" s="2" t="inlineStr">
        <is>
          <t>12 Months Ended</t>
        </is>
      </c>
    </row>
    <row r="2">
      <c r="B2" s="2" t="inlineStr">
        <is>
          <t>Sep. 30, 2022</t>
        </is>
      </c>
      <c r="C2" s="2" t="inlineStr">
        <is>
          <t>Dec. 31, 2021</t>
        </is>
      </c>
    </row>
    <row r="3">
      <c r="A3" s="3" t="inlineStr">
        <is>
          <t>Schedule Of Inputs Into The Valuation Models Used To Value The Private Warrants Abstract</t>
        </is>
      </c>
      <c r="B3" s="4" t="inlineStr">
        <is>
          <t xml:space="preserve"> </t>
        </is>
      </c>
      <c r="C3" s="4" t="inlineStr">
        <is>
          <t xml:space="preserve"> </t>
        </is>
      </c>
    </row>
    <row r="4">
      <c r="A4" s="4" t="inlineStr">
        <is>
          <t>Common stock price</t>
        </is>
      </c>
      <c r="B4" s="7" t="n">
        <v>10.05</v>
      </c>
      <c r="C4" s="9" t="n">
        <v>10.4</v>
      </c>
    </row>
    <row r="5">
      <c r="A5" s="4" t="inlineStr">
        <is>
          <t>Expected term (years)</t>
        </is>
      </c>
      <c r="B5" s="4" t="inlineStr">
        <is>
          <t>5 years 2 months 1 day</t>
        </is>
      </c>
      <c r="C5" s="4" t="inlineStr">
        <is>
          <t>4 years 11 months 8 days</t>
        </is>
      </c>
    </row>
    <row r="6">
      <c r="A6" s="4" t="inlineStr">
        <is>
          <t>Risk-free rate of interest</t>
        </is>
      </c>
      <c r="B6" s="12" t="n">
        <v>0.0401</v>
      </c>
      <c r="C6" s="12" t="n">
        <v>0.0126</v>
      </c>
    </row>
    <row r="7">
      <c r="A7" s="4" t="inlineStr">
        <is>
          <t>Expected volatility</t>
        </is>
      </c>
      <c r="B7" s="12" t="n">
        <v>0.0382</v>
      </c>
      <c r="C7" s="12" t="n">
        <v>0.3751</v>
      </c>
    </row>
    <row r="8">
      <c r="A8" s="4" t="inlineStr">
        <is>
          <t>Exercise price</t>
        </is>
      </c>
      <c r="B8" s="9" t="n">
        <v>11.5</v>
      </c>
      <c r="C8" s="9" t="n">
        <v>11.5</v>
      </c>
    </row>
    <row r="9">
      <c r="A9" s="4" t="inlineStr">
        <is>
          <t>Warrant price</t>
        </is>
      </c>
      <c r="B9" s="9" t="n">
        <v>0.6</v>
      </c>
      <c r="C9" s="7" t="n">
        <v>3.2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s>
  <sheetData>
    <row r="1">
      <c r="A1" s="1" t="inlineStr">
        <is>
          <t>Recurring Fair Value Measurements (Details) - Schedule of changes in fair value - Fair Value, Inputs, Level 3 [Member] - USD ($)</t>
        </is>
      </c>
      <c r="C1" s="2" t="inlineStr">
        <is>
          <t>3 Months Ended</t>
        </is>
      </c>
      <c r="I1" s="2" t="inlineStr">
        <is>
          <t>6 Months Ended</t>
        </is>
      </c>
    </row>
    <row r="2">
      <c r="C2" s="2" t="inlineStr">
        <is>
          <t>Sep. 30, 2022</t>
        </is>
      </c>
      <c r="D2" s="2" t="inlineStr">
        <is>
          <t>Jun. 30, 2022</t>
        </is>
      </c>
      <c r="E2" s="2" t="inlineStr">
        <is>
          <t>Mar. 31, 2022</t>
        </is>
      </c>
      <c r="F2" s="2" t="inlineStr">
        <is>
          <t>Sep. 30, 2021</t>
        </is>
      </c>
      <c r="G2" s="2" t="inlineStr">
        <is>
          <t>Jun. 30, 2021</t>
        </is>
      </c>
      <c r="H2" s="2" t="inlineStr">
        <is>
          <t>Mar. 31, 2021</t>
        </is>
      </c>
      <c r="I2" s="2" t="inlineStr">
        <is>
          <t>Jun. 30, 2022</t>
        </is>
      </c>
    </row>
    <row r="3">
      <c r="A3" s="3" t="inlineStr">
        <is>
          <t>Fair Value, Concentration of Risk, Financial Statement Cap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beginning public and private warrants</t>
        </is>
      </c>
      <c r="C4" s="6" t="n">
        <v>413639</v>
      </c>
      <c r="D4" s="6" t="n">
        <v>466731</v>
      </c>
      <c r="E4" s="6" t="n">
        <v>1213317</v>
      </c>
      <c r="F4" s="6" t="n">
        <v>383144</v>
      </c>
      <c r="G4" s="6" t="n">
        <v>346000</v>
      </c>
      <c r="H4" s="6" t="n">
        <v>11912642</v>
      </c>
      <c r="I4" s="6" t="n">
        <v>1213317</v>
      </c>
    </row>
    <row r="5">
      <c r="A5" s="4" t="inlineStr">
        <is>
          <t>Public Warrants reclassified to level 1</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5" t="n">
        <v>-12420000</v>
      </c>
      <c r="I5" s="4" t="inlineStr">
        <is>
          <t xml:space="preserve"> </t>
        </is>
      </c>
    </row>
    <row r="6">
      <c r="A6" s="4" t="inlineStr">
        <is>
          <t>Change in fair value</t>
        </is>
      </c>
      <c r="C6" s="5" t="n">
        <v>-186948</v>
      </c>
      <c r="D6" s="5" t="n">
        <v>-53092</v>
      </c>
      <c r="E6" s="5" t="n">
        <v>-746586</v>
      </c>
      <c r="F6" s="5" t="n">
        <v>339792</v>
      </c>
      <c r="G6" s="5" t="n">
        <v>37144</v>
      </c>
      <c r="H6" s="5" t="n">
        <v>853358</v>
      </c>
      <c r="I6" s="4" t="inlineStr">
        <is>
          <t xml:space="preserve"> </t>
        </is>
      </c>
    </row>
    <row r="7">
      <c r="A7" s="4" t="inlineStr">
        <is>
          <t>Fair value ending private warrants</t>
        </is>
      </c>
      <c r="C7" s="5" t="n">
        <v>226691</v>
      </c>
      <c r="D7" s="5" t="n">
        <v>413639</v>
      </c>
      <c r="E7" s="5" t="n">
        <v>466731</v>
      </c>
      <c r="F7" s="6" t="n">
        <v>722936</v>
      </c>
      <c r="G7" s="6" t="n">
        <v>383144</v>
      </c>
      <c r="H7" s="6" t="n">
        <v>346000</v>
      </c>
      <c r="I7" s="5" t="n">
        <v>413639</v>
      </c>
    </row>
    <row r="8">
      <c r="A8" s="4" t="inlineStr">
        <is>
          <t>Promissory note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air Value, Concentration of Risk, Financial Statement Caption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value beginning public and private warrants</t>
        </is>
      </c>
      <c r="C10" s="5" t="n">
        <v>2468000</v>
      </c>
      <c r="D10" s="4" t="inlineStr">
        <is>
          <t xml:space="preserve"> </t>
        </is>
      </c>
      <c r="E10" s="6" t="n">
        <v>2760000</v>
      </c>
      <c r="F10" s="4" t="inlineStr">
        <is>
          <t xml:space="preserve"> </t>
        </is>
      </c>
      <c r="G10" s="4" t="inlineStr">
        <is>
          <t xml:space="preserve"> </t>
        </is>
      </c>
      <c r="H10" s="4" t="inlineStr">
        <is>
          <t xml:space="preserve"> </t>
        </is>
      </c>
      <c r="I10" s="5" t="n">
        <v>2760000</v>
      </c>
    </row>
    <row r="11">
      <c r="A11" s="4" t="inlineStr">
        <is>
          <t>Change in fair value</t>
        </is>
      </c>
      <c r="C11" s="5" t="n">
        <v>-462000</v>
      </c>
      <c r="D11" s="4" t="inlineStr">
        <is>
          <t xml:space="preserve"> </t>
        </is>
      </c>
      <c r="E11" s="4" t="inlineStr">
        <is>
          <t xml:space="preserve"> </t>
        </is>
      </c>
      <c r="F11" s="4" t="inlineStr">
        <is>
          <t xml:space="preserve"> </t>
        </is>
      </c>
      <c r="G11" s="4" t="inlineStr">
        <is>
          <t xml:space="preserve"> </t>
        </is>
      </c>
      <c r="H11" s="4" t="inlineStr">
        <is>
          <t xml:space="preserve"> </t>
        </is>
      </c>
      <c r="I11" s="5" t="n">
        <v>-292000</v>
      </c>
    </row>
    <row r="12">
      <c r="A12" s="4" t="inlineStr">
        <is>
          <t>Fair value ending private warrants</t>
        </is>
      </c>
      <c r="C12" s="6" t="n">
        <v>2006000</v>
      </c>
      <c r="D12" s="6" t="n">
        <v>2468000</v>
      </c>
      <c r="E12" s="4" t="inlineStr">
        <is>
          <t xml:space="preserve"> </t>
        </is>
      </c>
      <c r="F12" s="4" t="inlineStr">
        <is>
          <t xml:space="preserve"> </t>
        </is>
      </c>
      <c r="G12" s="4" t="inlineStr">
        <is>
          <t xml:space="preserve"> </t>
        </is>
      </c>
      <c r="H12" s="4" t="inlineStr">
        <is>
          <t xml:space="preserve"> </t>
        </is>
      </c>
      <c r="I12" s="6" t="n">
        <v>2468000</v>
      </c>
    </row>
    <row r="13"/>
    <row r="14">
      <c r="A14" s="4" t="inlineStr">
        <is>
          <t>[1]Assumes the Public Warrants were reclassified on March 31, 2021.</t>
        </is>
      </c>
    </row>
  </sheetData>
  <mergeCells count="4">
    <mergeCell ref="A1:B2"/>
    <mergeCell ref="C1:H1"/>
    <mergeCell ref="A13:H13"/>
    <mergeCell ref="A14:H1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Balance Sheets (Parentheticals) - $ / shares</t>
        </is>
      </c>
      <c r="B1" s="2" t="inlineStr">
        <is>
          <t>Sep. 30, 2022</t>
        </is>
      </c>
      <c r="C1" s="2" t="inlineStr">
        <is>
          <t>Dec. 31, 2021</t>
        </is>
      </c>
    </row>
    <row r="2">
      <c r="A2" s="4" t="inlineStr">
        <is>
          <t>Common stock subject to possible redemption shares</t>
        </is>
      </c>
      <c r="B2" s="5" t="n">
        <v>27600000</v>
      </c>
      <c r="C2" s="5" t="n">
        <v>27600000</v>
      </c>
    </row>
    <row r="3">
      <c r="A3" s="4" t="inlineStr">
        <is>
          <t>Common stock subject to possible redemption per share (in Dollars per share)</t>
        </is>
      </c>
      <c r="B3" s="7" t="n">
        <v>10.14</v>
      </c>
      <c r="C3" s="6" t="n">
        <v>10</v>
      </c>
    </row>
    <row r="4">
      <c r="A4" s="4" t="inlineStr">
        <is>
          <t>Preferred stock par value (in Dollars per share)</t>
        </is>
      </c>
      <c r="B4" s="8" t="n">
        <v>0.0001</v>
      </c>
      <c r="C4" s="8" t="n">
        <v>0.0001</v>
      </c>
    </row>
    <row r="5">
      <c r="A5" s="4" t="inlineStr">
        <is>
          <t>Preferred stock, shares authorized</t>
        </is>
      </c>
      <c r="B5" s="5" t="n">
        <v>1000000</v>
      </c>
      <c r="C5" s="5" t="n">
        <v>1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lass A Common Stock</t>
        </is>
      </c>
      <c r="B8" s="4" t="inlineStr">
        <is>
          <t xml:space="preserve"> </t>
        </is>
      </c>
      <c r="C8" s="4" t="inlineStr">
        <is>
          <t xml:space="preserve"> </t>
        </is>
      </c>
    </row>
    <row r="9">
      <c r="A9" s="4" t="inlineStr">
        <is>
          <t>Common stock par value (in Dollars per share)</t>
        </is>
      </c>
      <c r="B9" s="8" t="n">
        <v>0.0001</v>
      </c>
      <c r="C9" s="8" t="n">
        <v>0.0001</v>
      </c>
    </row>
    <row r="10">
      <c r="A10" s="4" t="inlineStr">
        <is>
          <t>Common stock, shares authorized</t>
        </is>
      </c>
      <c r="B10" s="5" t="n">
        <v>200000000</v>
      </c>
      <c r="C10" s="5" t="n">
        <v>200000000</v>
      </c>
    </row>
    <row r="11">
      <c r="A11" s="4" t="inlineStr">
        <is>
          <t>Common stock, shares issued</t>
        </is>
      </c>
      <c r="B11" s="5" t="n">
        <v>752000</v>
      </c>
      <c r="C11" s="5" t="n">
        <v>752000</v>
      </c>
    </row>
    <row r="12">
      <c r="A12" s="4" t="inlineStr">
        <is>
          <t>Common stock, shares outstanding</t>
        </is>
      </c>
      <c r="B12" s="5" t="n">
        <v>752000</v>
      </c>
      <c r="C12" s="5" t="n">
        <v>752000</v>
      </c>
    </row>
    <row r="13">
      <c r="A13" s="4" t="inlineStr">
        <is>
          <t>Class B Common Stock</t>
        </is>
      </c>
      <c r="B13" s="4" t="inlineStr">
        <is>
          <t xml:space="preserve"> </t>
        </is>
      </c>
      <c r="C13" s="4" t="inlineStr">
        <is>
          <t xml:space="preserve"> </t>
        </is>
      </c>
    </row>
    <row r="14">
      <c r="A14" s="4" t="inlineStr">
        <is>
          <t>Common stock par value (in Dollars per share)</t>
        </is>
      </c>
      <c r="B14" s="8" t="n">
        <v>0.0001</v>
      </c>
      <c r="C14" s="8" t="n">
        <v>0.0001</v>
      </c>
    </row>
    <row r="15">
      <c r="A15" s="4" t="inlineStr">
        <is>
          <t>Common stock, shares authorized</t>
        </is>
      </c>
      <c r="B15" s="5" t="n">
        <v>20000000</v>
      </c>
      <c r="C15" s="5" t="n">
        <v>20000000</v>
      </c>
    </row>
    <row r="16">
      <c r="A16" s="4" t="inlineStr">
        <is>
          <t>Common stock, shares issued</t>
        </is>
      </c>
      <c r="B16" s="5" t="n">
        <v>6900000</v>
      </c>
      <c r="C16" s="5" t="n">
        <v>6900000</v>
      </c>
    </row>
    <row r="17">
      <c r="A17" s="4" t="inlineStr">
        <is>
          <t>Common stock, shares outstanding</t>
        </is>
      </c>
      <c r="B17" s="5" t="n">
        <v>6900000</v>
      </c>
      <c r="C17"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PO [Member]</t>
        </is>
      </c>
      <c r="B1" s="2" t="inlineStr">
        <is>
          <t>9 Months Ended</t>
        </is>
      </c>
    </row>
    <row r="2">
      <c r="B2" s="2" t="inlineStr">
        <is>
          <t>Sep. 30, 2022 USD ($)</t>
        </is>
      </c>
    </row>
    <row r="3">
      <c r="A3" s="3" t="inlineStr">
        <is>
          <t>Commitments and Contingencies (Details) [Line Items]</t>
        </is>
      </c>
      <c r="B3" s="4" t="inlineStr">
        <is>
          <t xml:space="preserve"> </t>
        </is>
      </c>
    </row>
    <row r="4">
      <c r="A4" s="4" t="inlineStr">
        <is>
          <t>Consummation of initial business combination</t>
        </is>
      </c>
      <c r="B4" s="12" t="n">
        <v>0.035</v>
      </c>
    </row>
    <row r="5">
      <c r="A5" s="4" t="inlineStr">
        <is>
          <t>Gross proceeds</t>
        </is>
      </c>
      <c r="B5" s="6" t="n">
        <v>966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tockholders’ Deficit (Details) - $ / shares</t>
        </is>
      </c>
      <c r="B1" s="2" t="inlineStr">
        <is>
          <t>9 Months Ended</t>
        </is>
      </c>
    </row>
    <row r="2">
      <c r="B2" s="2" t="inlineStr">
        <is>
          <t>Sep. 30, 2022</t>
        </is>
      </c>
      <c r="C2" s="2" t="inlineStr">
        <is>
          <t>Dec. 31, 2021</t>
        </is>
      </c>
    </row>
    <row r="3">
      <c r="A3" s="3" t="inlineStr">
        <is>
          <t>Stockholders’ Deficit (Details) [Line Items]</t>
        </is>
      </c>
      <c r="B3" s="4" t="inlineStr">
        <is>
          <t xml:space="preserve"> </t>
        </is>
      </c>
      <c r="C3" s="4" t="inlineStr">
        <is>
          <t xml:space="preserve"> </t>
        </is>
      </c>
    </row>
    <row r="4">
      <c r="A4" s="4" t="inlineStr">
        <is>
          <t>Preferred stock, shares authorized</t>
        </is>
      </c>
      <c r="B4" s="5" t="n">
        <v>1000000</v>
      </c>
      <c r="C4" s="5" t="n">
        <v>1000000</v>
      </c>
    </row>
    <row r="5">
      <c r="A5" s="4" t="inlineStr">
        <is>
          <t>Preferred stock, par value (in Dollars per share)</t>
        </is>
      </c>
      <c r="B5" s="8" t="n">
        <v>0.0001</v>
      </c>
      <c r="C5" s="8" t="n">
        <v>0.0001</v>
      </c>
    </row>
    <row r="6">
      <c r="A6" s="4" t="inlineStr">
        <is>
          <t>Common stock exceeds price (in Dollars per share)</t>
        </is>
      </c>
      <c r="B6" s="6" t="n">
        <v>12</v>
      </c>
      <c r="C6" s="4" t="inlineStr">
        <is>
          <t xml:space="preserve"> </t>
        </is>
      </c>
    </row>
    <row r="7">
      <c r="A7" s="4" t="inlineStr">
        <is>
          <t>Conversion percentage</t>
        </is>
      </c>
      <c r="B7" s="10" t="n">
        <v>0.2</v>
      </c>
      <c r="C7" s="4" t="inlineStr">
        <is>
          <t xml:space="preserve"> </t>
        </is>
      </c>
    </row>
    <row r="8">
      <c r="A8" s="4" t="inlineStr">
        <is>
          <t>Class A Common Stock [Member]</t>
        </is>
      </c>
      <c r="B8" s="4" t="inlineStr">
        <is>
          <t xml:space="preserve"> </t>
        </is>
      </c>
      <c r="C8" s="4" t="inlineStr">
        <is>
          <t xml:space="preserve"> </t>
        </is>
      </c>
    </row>
    <row r="9">
      <c r="A9" s="3" t="inlineStr">
        <is>
          <t>Stockholders’ Deficit (Details) [Line Items]</t>
        </is>
      </c>
      <c r="B9" s="4" t="inlineStr">
        <is>
          <t xml:space="preserve"> </t>
        </is>
      </c>
      <c r="C9" s="4" t="inlineStr">
        <is>
          <t xml:space="preserve"> </t>
        </is>
      </c>
    </row>
    <row r="10">
      <c r="A10" s="4" t="inlineStr">
        <is>
          <t>Common stock, shares authorized</t>
        </is>
      </c>
      <c r="B10" s="5" t="n">
        <v>200000000</v>
      </c>
      <c r="C10" s="5" t="n">
        <v>200000000</v>
      </c>
    </row>
    <row r="11">
      <c r="A11" s="4" t="inlineStr">
        <is>
          <t>Common stock, par value (in Dollars per share)</t>
        </is>
      </c>
      <c r="B11" s="8" t="n">
        <v>0.0001</v>
      </c>
      <c r="C11" s="8" t="n">
        <v>0.0001</v>
      </c>
    </row>
    <row r="12">
      <c r="A12" s="4" t="inlineStr">
        <is>
          <t>Common stock, shares outstanding</t>
        </is>
      </c>
      <c r="B12" s="5" t="n">
        <v>752000</v>
      </c>
      <c r="C12" s="5" t="n">
        <v>752000</v>
      </c>
    </row>
    <row r="13">
      <c r="A13" s="4" t="inlineStr">
        <is>
          <t>Common stock subject to possible redemption shares</t>
        </is>
      </c>
      <c r="B13" s="5" t="n">
        <v>27600000</v>
      </c>
      <c r="C13" s="4" t="inlineStr">
        <is>
          <t xml:space="preserve"> </t>
        </is>
      </c>
    </row>
    <row r="14">
      <c r="A14" s="4" t="inlineStr">
        <is>
          <t>Common stock, shares issued</t>
        </is>
      </c>
      <c r="B14" s="5" t="n">
        <v>752000</v>
      </c>
      <c r="C14" s="5" t="n">
        <v>752000</v>
      </c>
    </row>
    <row r="15">
      <c r="A15" s="4" t="inlineStr">
        <is>
          <t>Class B Common Stock [Member]</t>
        </is>
      </c>
      <c r="B15" s="4" t="inlineStr">
        <is>
          <t xml:space="preserve"> </t>
        </is>
      </c>
      <c r="C15" s="4" t="inlineStr">
        <is>
          <t xml:space="preserve"> </t>
        </is>
      </c>
    </row>
    <row r="16">
      <c r="A16" s="3" t="inlineStr">
        <is>
          <t>Stockholders’ Deficit (Details) [Line Items]</t>
        </is>
      </c>
      <c r="B16" s="4" t="inlineStr">
        <is>
          <t xml:space="preserve"> </t>
        </is>
      </c>
      <c r="C16" s="4" t="inlineStr">
        <is>
          <t xml:space="preserve"> </t>
        </is>
      </c>
    </row>
    <row r="17">
      <c r="A17" s="4" t="inlineStr">
        <is>
          <t>Common stock, shares authorized</t>
        </is>
      </c>
      <c r="B17" s="5" t="n">
        <v>20000000</v>
      </c>
      <c r="C17" s="5" t="n">
        <v>20000000</v>
      </c>
    </row>
    <row r="18">
      <c r="A18" s="4" t="inlineStr">
        <is>
          <t>Common stock, par value (in Dollars per share)</t>
        </is>
      </c>
      <c r="B18" s="8" t="n">
        <v>0.0001</v>
      </c>
      <c r="C18" s="8" t="n">
        <v>0.0001</v>
      </c>
    </row>
    <row r="19">
      <c r="A19" s="4" t="inlineStr">
        <is>
          <t>Common stock, shares outstanding</t>
        </is>
      </c>
      <c r="B19" s="5" t="n">
        <v>6900000</v>
      </c>
      <c r="C19" s="5" t="n">
        <v>6900000</v>
      </c>
    </row>
    <row r="20">
      <c r="A20" s="4" t="inlineStr">
        <is>
          <t>Common stock, shares issued</t>
        </is>
      </c>
      <c r="B20" s="5" t="n">
        <v>6900000</v>
      </c>
      <c r="C20" s="5" t="n">
        <v>69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costs, net (See Note 1)</t>
        </is>
      </c>
      <c r="B4" s="6" t="n">
        <v>202039</v>
      </c>
      <c r="C4" s="6" t="n">
        <v>397129</v>
      </c>
      <c r="D4" s="6" t="n">
        <v>436858</v>
      </c>
      <c r="E4" s="6" t="n">
        <v>979056</v>
      </c>
    </row>
    <row r="5">
      <c r="A5" s="4" t="inlineStr">
        <is>
          <t>Loss from operations</t>
        </is>
      </c>
      <c r="B5" s="5" t="n">
        <v>-202039</v>
      </c>
      <c r="C5" s="5" t="n">
        <v>-397129</v>
      </c>
      <c r="D5" s="5" t="n">
        <v>-436858</v>
      </c>
      <c r="E5" s="5" t="n">
        <v>-979056</v>
      </c>
    </row>
    <row r="6">
      <c r="A6" s="3" t="inlineStr">
        <is>
          <t>Other income (expense):</t>
        </is>
      </c>
      <c r="B6" s="4" t="inlineStr">
        <is>
          <t xml:space="preserve"> </t>
        </is>
      </c>
      <c r="C6" s="4" t="inlineStr">
        <is>
          <t xml:space="preserve"> </t>
        </is>
      </c>
      <c r="D6" s="4" t="inlineStr">
        <is>
          <t xml:space="preserve"> </t>
        </is>
      </c>
      <c r="E6" s="4" t="inlineStr">
        <is>
          <t xml:space="preserve"> </t>
        </is>
      </c>
    </row>
    <row r="7">
      <c r="A7" s="4" t="inlineStr">
        <is>
          <t>Change in fair value of warrant liability</t>
        </is>
      </c>
      <c r="B7" s="5" t="n">
        <v>6672948</v>
      </c>
      <c r="C7" s="5" t="n">
        <v>-10965792</v>
      </c>
      <c r="D7" s="5" t="n">
        <v>29828627</v>
      </c>
      <c r="E7" s="5" t="n">
        <v>-13236294</v>
      </c>
    </row>
    <row r="8">
      <c r="A8" s="4" t="inlineStr">
        <is>
          <t>Change in fair value of promissory note</t>
        </is>
      </c>
      <c r="B8" s="5" t="n">
        <v>462000</v>
      </c>
      <c r="C8" s="4" t="inlineStr">
        <is>
          <t xml:space="preserve"> </t>
        </is>
      </c>
      <c r="D8" s="5" t="n">
        <v>754000</v>
      </c>
      <c r="E8" s="4" t="inlineStr">
        <is>
          <t xml:space="preserve"> </t>
        </is>
      </c>
    </row>
    <row r="9">
      <c r="A9" s="4" t="inlineStr">
        <is>
          <t>Income from investments held in Trust Account</t>
        </is>
      </c>
      <c r="B9" s="5" t="n">
        <v>1257581</v>
      </c>
      <c r="C9" s="5" t="n">
        <v>6958</v>
      </c>
      <c r="D9" s="5" t="n">
        <v>1624636</v>
      </c>
      <c r="E9" s="5" t="n">
        <v>37594</v>
      </c>
    </row>
    <row r="10">
      <c r="A10" s="4" t="inlineStr">
        <is>
          <t>Total other income (expense), net</t>
        </is>
      </c>
      <c r="B10" s="5" t="n">
        <v>8392529</v>
      </c>
      <c r="C10" s="5" t="n">
        <v>-10958834</v>
      </c>
      <c r="D10" s="5" t="n">
        <v>32207263</v>
      </c>
      <c r="E10" s="5" t="n">
        <v>-13198700</v>
      </c>
    </row>
    <row r="11">
      <c r="A11" s="4" t="inlineStr">
        <is>
          <t>Income (loss) before provision for income taxes</t>
        </is>
      </c>
      <c r="B11" s="5" t="n">
        <v>8190490</v>
      </c>
      <c r="C11" s="5" t="n">
        <v>-11355963</v>
      </c>
      <c r="D11" s="5" t="n">
        <v>31770405</v>
      </c>
      <c r="E11" s="5" t="n">
        <v>-14177756</v>
      </c>
    </row>
    <row r="12">
      <c r="A12" s="4" t="inlineStr">
        <is>
          <t>Provision for income taxes</t>
        </is>
      </c>
      <c r="B12" s="5" t="n">
        <v>251561</v>
      </c>
      <c r="C12" s="4" t="inlineStr">
        <is>
          <t xml:space="preserve"> </t>
        </is>
      </c>
      <c r="D12" s="5" t="n">
        <v>262775</v>
      </c>
      <c r="E12" s="4" t="inlineStr">
        <is>
          <t xml:space="preserve"> </t>
        </is>
      </c>
    </row>
    <row r="13">
      <c r="A13" s="4" t="inlineStr">
        <is>
          <t>Net income (loss)</t>
        </is>
      </c>
      <c r="B13" s="6" t="n">
        <v>7938929</v>
      </c>
      <c r="C13" s="6" t="n">
        <v>-11355963</v>
      </c>
      <c r="D13" s="6" t="n">
        <v>31507630</v>
      </c>
      <c r="E13" s="6" t="n">
        <v>-14177756</v>
      </c>
    </row>
    <row r="14">
      <c r="A14" s="4" t="inlineStr">
        <is>
          <t>Basic and diluted weighted average shares outstanding, Class A common stock subject to possible redemption (in Shares)</t>
        </is>
      </c>
      <c r="B14" s="5" t="n">
        <v>27600000</v>
      </c>
      <c r="C14" s="5" t="n">
        <v>27600000</v>
      </c>
      <c r="D14" s="5" t="n">
        <v>27600000</v>
      </c>
      <c r="E14" s="5" t="n">
        <v>27600000</v>
      </c>
    </row>
    <row r="15">
      <c r="A15" s="4" t="inlineStr">
        <is>
          <t>Basic and diluted net income (loss) per share, Class A common stock subject to possible redemption (in Dollars per share)</t>
        </is>
      </c>
      <c r="B15" s="7" t="n">
        <v>0.23</v>
      </c>
      <c r="C15" s="7" t="n">
        <v>-0.32</v>
      </c>
      <c r="D15" s="7" t="n">
        <v>0.89</v>
      </c>
      <c r="E15" s="9" t="n">
        <v>-0.4</v>
      </c>
    </row>
    <row r="16">
      <c r="A16" s="4" t="inlineStr">
        <is>
          <t>Basic and diluted weighted average shares outstanding, Class A and Class B non-redeemable common stock (in Shares)</t>
        </is>
      </c>
      <c r="B16" s="5" t="n">
        <v>7652000</v>
      </c>
      <c r="C16" s="5" t="n">
        <v>7652000</v>
      </c>
      <c r="D16" s="5" t="n">
        <v>7652000</v>
      </c>
      <c r="E16" s="5" t="n">
        <v>7652000</v>
      </c>
    </row>
    <row r="17">
      <c r="A17" s="4" t="inlineStr">
        <is>
          <t>Basic and diluted net income (loss) per share, Class A and Class B non-redeemable common stock (in Dollars per share)</t>
        </is>
      </c>
      <c r="B17" s="7" t="n">
        <v>0.23</v>
      </c>
      <c r="C17" s="7" t="n">
        <v>-0.32</v>
      </c>
      <c r="D17" s="7" t="n">
        <v>0.89</v>
      </c>
      <c r="E17" s="9" t="n">
        <v>-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Basic and diluted weighted average shares outstanding, Class A common stock subject to possible redemption (in Shares)</t>
        </is>
      </c>
      <c r="B4" s="5" t="n">
        <v>27600000</v>
      </c>
      <c r="C4" s="5" t="n">
        <v>27600000</v>
      </c>
      <c r="D4" s="5" t="n">
        <v>27600000</v>
      </c>
      <c r="E4" s="5" t="n">
        <v>27600000</v>
      </c>
    </row>
    <row r="5">
      <c r="A5" s="4" t="inlineStr">
        <is>
          <t>Basic and diluted net income (loss) per share, Class A common stock subject to possible redemption (in Dollars per share)</t>
        </is>
      </c>
      <c r="B5" s="7" t="n">
        <v>0.23</v>
      </c>
      <c r="C5" s="7" t="n">
        <v>-0.32</v>
      </c>
      <c r="D5" s="7" t="n">
        <v>0.89</v>
      </c>
      <c r="E5" s="7" t="n">
        <v>-0.4</v>
      </c>
    </row>
    <row r="6">
      <c r="A6" s="4" t="inlineStr">
        <is>
          <t>Class A and Class B non-redeemable common stock</t>
        </is>
      </c>
      <c r="B6" s="4" t="inlineStr">
        <is>
          <t xml:space="preserve"> </t>
        </is>
      </c>
      <c r="C6" s="4" t="inlineStr">
        <is>
          <t xml:space="preserve"> </t>
        </is>
      </c>
      <c r="D6" s="4" t="inlineStr">
        <is>
          <t xml:space="preserve"> </t>
        </is>
      </c>
      <c r="E6" s="4" t="inlineStr">
        <is>
          <t xml:space="preserve"> </t>
        </is>
      </c>
    </row>
    <row r="7">
      <c r="A7" s="4" t="inlineStr">
        <is>
          <t>Basic and diluted weighted average shares outstanding, Class A common stock subject to possible redemption (in Shares)</t>
        </is>
      </c>
      <c r="B7" s="5" t="n">
        <v>7652000</v>
      </c>
      <c r="C7" s="5" t="n">
        <v>7652000</v>
      </c>
      <c r="D7" s="5" t="n">
        <v>7652000</v>
      </c>
      <c r="E7" s="5" t="n">
        <v>7652000</v>
      </c>
    </row>
    <row r="8">
      <c r="A8" s="4" t="inlineStr">
        <is>
          <t>Basic and diluted net income (loss) per share, Class A common stock subject to possible redemption (in Dollars per share)</t>
        </is>
      </c>
      <c r="B8" s="7" t="n">
        <v>0.23</v>
      </c>
      <c r="C8" s="7" t="n">
        <v>-0.32</v>
      </c>
      <c r="D8" s="7" t="n">
        <v>0.89</v>
      </c>
      <c r="E8" s="7" t="n">
        <v>-0.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Condensed Statements of Changes in Stockholders’ Deficit (Unaudited)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Dec. 31, 2020</t>
        </is>
      </c>
      <c r="B2" s="6" t="n">
        <v>76</v>
      </c>
      <c r="C2" s="6" t="n">
        <v>690</v>
      </c>
      <c r="D2" s="4" t="inlineStr">
        <is>
          <t xml:space="preserve"> </t>
        </is>
      </c>
      <c r="E2" s="6" t="n">
        <v>-10459909</v>
      </c>
      <c r="F2" s="6" t="n">
        <v>-10459143</v>
      </c>
    </row>
    <row r="3">
      <c r="A3" s="4" t="inlineStr">
        <is>
          <t>Balance (in Shares) at Dec. 31, 2020</t>
        </is>
      </c>
      <c r="B3" s="5" t="n">
        <v>752000</v>
      </c>
      <c r="C3" s="5" t="n">
        <v>6900000</v>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5" t="n">
        <v>-1011231</v>
      </c>
      <c r="F4" s="5" t="n">
        <v>-1011231</v>
      </c>
    </row>
    <row r="5">
      <c r="A5" s="4" t="inlineStr">
        <is>
          <t>Balance at Mar. 31, 2021</t>
        </is>
      </c>
      <c r="B5" s="6" t="n">
        <v>76</v>
      </c>
      <c r="C5" s="6" t="n">
        <v>690</v>
      </c>
      <c r="D5" s="4" t="inlineStr">
        <is>
          <t xml:space="preserve"> </t>
        </is>
      </c>
      <c r="E5" s="5" t="n">
        <v>-11471140</v>
      </c>
      <c r="F5" s="5" t="n">
        <v>-11470374</v>
      </c>
    </row>
    <row r="6">
      <c r="A6" s="4" t="inlineStr">
        <is>
          <t>Balance (in Shares) at Mar. 31, 2021</t>
        </is>
      </c>
      <c r="B6" s="5" t="n">
        <v>752000</v>
      </c>
      <c r="C6" s="5" t="n">
        <v>6900000</v>
      </c>
      <c r="D6" s="4" t="inlineStr">
        <is>
          <t xml:space="preserve"> </t>
        </is>
      </c>
      <c r="E6" s="4" t="inlineStr">
        <is>
          <t xml:space="preserve"> </t>
        </is>
      </c>
      <c r="F6" s="4" t="inlineStr">
        <is>
          <t xml:space="preserve"> </t>
        </is>
      </c>
    </row>
    <row r="7">
      <c r="A7" s="4" t="inlineStr">
        <is>
          <t>Balance at Dec. 31, 2020</t>
        </is>
      </c>
      <c r="B7" s="6" t="n">
        <v>76</v>
      </c>
      <c r="C7" s="6" t="n">
        <v>690</v>
      </c>
      <c r="D7" s="4" t="inlineStr">
        <is>
          <t xml:space="preserve"> </t>
        </is>
      </c>
      <c r="E7" s="5" t="n">
        <v>-10459909</v>
      </c>
      <c r="F7" s="5" t="n">
        <v>-10459143</v>
      </c>
    </row>
    <row r="8">
      <c r="A8" s="4" t="inlineStr">
        <is>
          <t>Balance (in Shares) at Dec. 31, 2020</t>
        </is>
      </c>
      <c r="B8" s="5" t="n">
        <v>752000</v>
      </c>
      <c r="C8" s="5" t="n">
        <v>6900000</v>
      </c>
      <c r="D8" s="4" t="inlineStr">
        <is>
          <t xml:space="preserve"> </t>
        </is>
      </c>
      <c r="E8" s="4" t="inlineStr">
        <is>
          <t xml:space="preserve"> </t>
        </is>
      </c>
      <c r="F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5" t="n">
        <v>-14177756</v>
      </c>
    </row>
    <row r="10">
      <c r="A10" s="4" t="inlineStr">
        <is>
          <t>Balance at Sep. 30, 2021</t>
        </is>
      </c>
      <c r="B10" s="6" t="n">
        <v>76</v>
      </c>
      <c r="C10" s="6" t="n">
        <v>690</v>
      </c>
      <c r="D10" s="4" t="inlineStr">
        <is>
          <t xml:space="preserve"> </t>
        </is>
      </c>
      <c r="E10" s="5" t="n">
        <v>-24637665</v>
      </c>
      <c r="F10" s="5" t="n">
        <v>-24636899</v>
      </c>
    </row>
    <row r="11">
      <c r="A11" s="4" t="inlineStr">
        <is>
          <t>Balance (in Shares) at Sep. 30, 2021</t>
        </is>
      </c>
      <c r="B11" s="5" t="n">
        <v>752000</v>
      </c>
      <c r="C11" s="5" t="n">
        <v>6900000</v>
      </c>
      <c r="D11" s="4" t="inlineStr">
        <is>
          <t xml:space="preserve"> </t>
        </is>
      </c>
      <c r="E11" s="4" t="inlineStr">
        <is>
          <t xml:space="preserve"> </t>
        </is>
      </c>
      <c r="F11" s="4" t="inlineStr">
        <is>
          <t xml:space="preserve"> </t>
        </is>
      </c>
    </row>
    <row r="12">
      <c r="A12" s="4" t="inlineStr">
        <is>
          <t>Balance at Mar. 31, 2021</t>
        </is>
      </c>
      <c r="B12" s="6" t="n">
        <v>76</v>
      </c>
      <c r="C12" s="6" t="n">
        <v>690</v>
      </c>
      <c r="D12" s="4" t="inlineStr">
        <is>
          <t xml:space="preserve"> </t>
        </is>
      </c>
      <c r="E12" s="5" t="n">
        <v>-11471140</v>
      </c>
      <c r="F12" s="5" t="n">
        <v>-11470374</v>
      </c>
    </row>
    <row r="13">
      <c r="A13" s="4" t="inlineStr">
        <is>
          <t>Balance (in Shares) at Mar. 31, 2021</t>
        </is>
      </c>
      <c r="B13" s="5" t="n">
        <v>752000</v>
      </c>
      <c r="C13" s="5" t="n">
        <v>6900000</v>
      </c>
      <c r="D13" s="4" t="inlineStr">
        <is>
          <t xml:space="preserve"> </t>
        </is>
      </c>
      <c r="E13" s="4" t="inlineStr">
        <is>
          <t xml:space="preserve"> </t>
        </is>
      </c>
      <c r="F13" s="4" t="inlineStr">
        <is>
          <t xml:space="preserve"> </t>
        </is>
      </c>
    </row>
    <row r="14">
      <c r="A14" s="4" t="inlineStr">
        <is>
          <t>Net income (loss)</t>
        </is>
      </c>
      <c r="B14" s="4" t="inlineStr">
        <is>
          <t xml:space="preserve"> </t>
        </is>
      </c>
      <c r="C14" s="4" t="inlineStr">
        <is>
          <t xml:space="preserve"> </t>
        </is>
      </c>
      <c r="D14" s="4" t="inlineStr">
        <is>
          <t xml:space="preserve"> </t>
        </is>
      </c>
      <c r="E14" s="5" t="n">
        <v>-1810562</v>
      </c>
      <c r="F14" s="5" t="n">
        <v>-1810562</v>
      </c>
    </row>
    <row r="15">
      <c r="A15" s="4" t="inlineStr">
        <is>
          <t>Balance at Jun. 30, 2021</t>
        </is>
      </c>
      <c r="B15" s="6" t="n">
        <v>76</v>
      </c>
      <c r="C15" s="6" t="n">
        <v>690</v>
      </c>
      <c r="D15" s="4" t="inlineStr">
        <is>
          <t xml:space="preserve"> </t>
        </is>
      </c>
      <c r="E15" s="5" t="n">
        <v>-13281702</v>
      </c>
      <c r="F15" s="5" t="n">
        <v>-13280936</v>
      </c>
    </row>
    <row r="16">
      <c r="A16" s="4" t="inlineStr">
        <is>
          <t>Balance (in Shares) at Jun. 30, 2021</t>
        </is>
      </c>
      <c r="B16" s="5" t="n">
        <v>752000</v>
      </c>
      <c r="C16" s="5" t="n">
        <v>6900000</v>
      </c>
      <c r="D16" s="4" t="inlineStr">
        <is>
          <t xml:space="preserve"> </t>
        </is>
      </c>
      <c r="E16" s="4" t="inlineStr">
        <is>
          <t xml:space="preserve"> </t>
        </is>
      </c>
      <c r="F16" s="4" t="inlineStr">
        <is>
          <t xml:space="preserve"> </t>
        </is>
      </c>
    </row>
    <row r="17">
      <c r="A17" s="4" t="inlineStr">
        <is>
          <t>Net income (loss)</t>
        </is>
      </c>
      <c r="B17" s="4" t="inlineStr">
        <is>
          <t xml:space="preserve"> </t>
        </is>
      </c>
      <c r="C17" s="4" t="inlineStr">
        <is>
          <t xml:space="preserve"> </t>
        </is>
      </c>
      <c r="D17" s="4" t="inlineStr">
        <is>
          <t xml:space="preserve"> </t>
        </is>
      </c>
      <c r="E17" s="5" t="n">
        <v>-11355963</v>
      </c>
      <c r="F17" s="5" t="n">
        <v>-11355963</v>
      </c>
    </row>
    <row r="18">
      <c r="A18" s="4" t="inlineStr">
        <is>
          <t>Balance at Sep. 30, 2021</t>
        </is>
      </c>
      <c r="B18" s="6" t="n">
        <v>76</v>
      </c>
      <c r="C18" s="6" t="n">
        <v>690</v>
      </c>
      <c r="D18" s="4" t="inlineStr">
        <is>
          <t xml:space="preserve"> </t>
        </is>
      </c>
      <c r="E18" s="5" t="n">
        <v>-24637665</v>
      </c>
      <c r="F18" s="5" t="n">
        <v>-24636899</v>
      </c>
    </row>
    <row r="19">
      <c r="A19" s="4" t="inlineStr">
        <is>
          <t>Balance (in Shares) at Sep. 30, 2021</t>
        </is>
      </c>
      <c r="B19" s="5" t="n">
        <v>752000</v>
      </c>
      <c r="C19" s="5" t="n">
        <v>6900000</v>
      </c>
      <c r="D19" s="4" t="inlineStr">
        <is>
          <t xml:space="preserve"> </t>
        </is>
      </c>
      <c r="E19" s="4" t="inlineStr">
        <is>
          <t xml:space="preserve"> </t>
        </is>
      </c>
      <c r="F19" s="4" t="inlineStr">
        <is>
          <t xml:space="preserve"> </t>
        </is>
      </c>
    </row>
    <row r="20">
      <c r="A20" s="4" t="inlineStr">
        <is>
          <t>Balance at Dec. 31, 2021</t>
        </is>
      </c>
      <c r="B20" s="6" t="n">
        <v>76</v>
      </c>
      <c r="C20" s="6" t="n">
        <v>690</v>
      </c>
      <c r="D20" s="4" t="inlineStr">
        <is>
          <t xml:space="preserve"> </t>
        </is>
      </c>
      <c r="E20" s="5" t="n">
        <v>-38071200</v>
      </c>
      <c r="F20" s="5" t="n">
        <v>-38070434</v>
      </c>
    </row>
    <row r="21">
      <c r="A21" s="4" t="inlineStr">
        <is>
          <t>Balance (in Shares) at Dec. 31, 2021</t>
        </is>
      </c>
      <c r="B21" s="5" t="n">
        <v>752000</v>
      </c>
      <c r="C21" s="5" t="n">
        <v>6900000</v>
      </c>
      <c r="D21" s="4" t="inlineStr">
        <is>
          <t xml:space="preserve"> </t>
        </is>
      </c>
      <c r="E21" s="4" t="inlineStr">
        <is>
          <t xml:space="preserve"> </t>
        </is>
      </c>
      <c r="F21" s="4" t="inlineStr">
        <is>
          <t xml:space="preserve"> </t>
        </is>
      </c>
    </row>
    <row r="22">
      <c r="A22" s="4" t="inlineStr">
        <is>
          <t>Net income (loss)</t>
        </is>
      </c>
      <c r="B22" s="4" t="inlineStr">
        <is>
          <t xml:space="preserve"> </t>
        </is>
      </c>
      <c r="C22" s="4" t="inlineStr">
        <is>
          <t xml:space="preserve"> </t>
        </is>
      </c>
      <c r="D22" s="4" t="inlineStr">
        <is>
          <t xml:space="preserve"> </t>
        </is>
      </c>
      <c r="E22" s="5" t="n">
        <v>21496993</v>
      </c>
      <c r="F22" s="5" t="n">
        <v>21496993</v>
      </c>
    </row>
    <row r="23">
      <c r="A23" s="4" t="inlineStr">
        <is>
          <t>Balance at Mar. 31, 2022</t>
        </is>
      </c>
      <c r="B23" s="6" t="n">
        <v>76</v>
      </c>
      <c r="C23" s="6" t="n">
        <v>690</v>
      </c>
      <c r="D23" s="4" t="inlineStr">
        <is>
          <t xml:space="preserve"> </t>
        </is>
      </c>
      <c r="E23" s="5" t="n">
        <v>-16574207</v>
      </c>
      <c r="F23" s="5" t="n">
        <v>-16573441</v>
      </c>
    </row>
    <row r="24">
      <c r="A24" s="4" t="inlineStr">
        <is>
          <t>Balance (in Shares) at Mar. 31, 2022</t>
        </is>
      </c>
      <c r="B24" s="5" t="n">
        <v>752000</v>
      </c>
      <c r="C24" s="5" t="n">
        <v>6900000</v>
      </c>
      <c r="D24" s="4" t="inlineStr">
        <is>
          <t xml:space="preserve"> </t>
        </is>
      </c>
      <c r="E24" s="4" t="inlineStr">
        <is>
          <t xml:space="preserve"> </t>
        </is>
      </c>
      <c r="F24" s="4" t="inlineStr">
        <is>
          <t xml:space="preserve"> </t>
        </is>
      </c>
    </row>
    <row r="25">
      <c r="A25" s="4" t="inlineStr">
        <is>
          <t>Balance at Dec. 31, 2021</t>
        </is>
      </c>
      <c r="B25" s="6" t="n">
        <v>76</v>
      </c>
      <c r="C25" s="6" t="n">
        <v>690</v>
      </c>
      <c r="D25" s="4" t="inlineStr">
        <is>
          <t xml:space="preserve"> </t>
        </is>
      </c>
      <c r="E25" s="5" t="n">
        <v>-38071200</v>
      </c>
      <c r="F25" s="5" t="n">
        <v>-38070434</v>
      </c>
    </row>
    <row r="26">
      <c r="A26" s="4" t="inlineStr">
        <is>
          <t>Balance (in Shares) at Dec. 31, 2021</t>
        </is>
      </c>
      <c r="B26" s="5" t="n">
        <v>752000</v>
      </c>
      <c r="C26" s="5" t="n">
        <v>6900000</v>
      </c>
      <c r="D26" s="4" t="inlineStr">
        <is>
          <t xml:space="preserve"> </t>
        </is>
      </c>
      <c r="E26" s="4" t="inlineStr">
        <is>
          <t xml:space="preserve"> </t>
        </is>
      </c>
      <c r="F26" s="4" t="inlineStr">
        <is>
          <t xml:space="preserve"> </t>
        </is>
      </c>
    </row>
    <row r="27">
      <c r="A27" s="4" t="inlineStr">
        <is>
          <t>Net income (loss)</t>
        </is>
      </c>
      <c r="B27" s="4" t="inlineStr">
        <is>
          <t xml:space="preserve"> </t>
        </is>
      </c>
      <c r="C27" s="4" t="inlineStr">
        <is>
          <t xml:space="preserve"> </t>
        </is>
      </c>
      <c r="D27" s="4" t="inlineStr">
        <is>
          <t xml:space="preserve"> </t>
        </is>
      </c>
      <c r="E27" s="4" t="inlineStr">
        <is>
          <t xml:space="preserve"> </t>
        </is>
      </c>
      <c r="F27" s="5" t="n">
        <v>31507630</v>
      </c>
    </row>
    <row r="28">
      <c r="A28" s="4" t="inlineStr">
        <is>
          <t>Balance at Sep. 30, 2022</t>
        </is>
      </c>
      <c r="B28" s="6" t="n">
        <v>76</v>
      </c>
      <c r="C28" s="6" t="n">
        <v>690</v>
      </c>
      <c r="D28" s="4" t="inlineStr">
        <is>
          <t xml:space="preserve"> </t>
        </is>
      </c>
      <c r="E28" s="5" t="n">
        <v>-10312163</v>
      </c>
      <c r="F28" s="5" t="n">
        <v>-10311397</v>
      </c>
    </row>
    <row r="29">
      <c r="A29" s="4" t="inlineStr">
        <is>
          <t>Balance (in Shares) at Sep. 30, 2022</t>
        </is>
      </c>
      <c r="B29" s="5" t="n">
        <v>752000</v>
      </c>
      <c r="C29" s="5" t="n">
        <v>6900000</v>
      </c>
      <c r="D29" s="4" t="inlineStr">
        <is>
          <t xml:space="preserve"> </t>
        </is>
      </c>
      <c r="E29" s="4" t="inlineStr">
        <is>
          <t xml:space="preserve"> </t>
        </is>
      </c>
      <c r="F29" s="4" t="inlineStr">
        <is>
          <t xml:space="preserve"> </t>
        </is>
      </c>
    </row>
    <row r="30">
      <c r="A30" s="4" t="inlineStr">
        <is>
          <t>Balance at Mar. 31, 2022</t>
        </is>
      </c>
      <c r="B30" s="6" t="n">
        <v>76</v>
      </c>
      <c r="C30" s="6" t="n">
        <v>690</v>
      </c>
      <c r="D30" s="4" t="inlineStr">
        <is>
          <t xml:space="preserve"> </t>
        </is>
      </c>
      <c r="E30" s="5" t="n">
        <v>-16574207</v>
      </c>
      <c r="F30" s="5" t="n">
        <v>-16573441</v>
      </c>
    </row>
    <row r="31">
      <c r="A31" s="4" t="inlineStr">
        <is>
          <t>Balance (in Shares) at Mar. 31, 2022</t>
        </is>
      </c>
      <c r="B31" s="5" t="n">
        <v>752000</v>
      </c>
      <c r="C31" s="5" t="n">
        <v>6900000</v>
      </c>
      <c r="D31" s="4" t="inlineStr">
        <is>
          <t xml:space="preserve"> </t>
        </is>
      </c>
      <c r="E31" s="4" t="inlineStr">
        <is>
          <t xml:space="preserve"> </t>
        </is>
      </c>
      <c r="F31" s="4" t="inlineStr">
        <is>
          <t xml:space="preserve"> </t>
        </is>
      </c>
    </row>
    <row r="32">
      <c r="A32" s="4" t="inlineStr">
        <is>
          <t>Accretion of investment income to Class A common stock subject to possible redemption</t>
        </is>
      </c>
      <c r="B32" s="4" t="inlineStr">
        <is>
          <t xml:space="preserve"> </t>
        </is>
      </c>
      <c r="C32" s="4" t="inlineStr">
        <is>
          <t xml:space="preserve"> </t>
        </is>
      </c>
      <c r="D32" s="4" t="inlineStr">
        <is>
          <t xml:space="preserve"> </t>
        </is>
      </c>
      <c r="E32" s="5" t="n">
        <v>-32573</v>
      </c>
      <c r="F32" s="5" t="n">
        <v>-32573</v>
      </c>
    </row>
    <row r="33">
      <c r="A33" s="4" t="inlineStr">
        <is>
          <t>Accretion of incremental funding of Trust Account to Class A common stock subject to possible redemption</t>
        </is>
      </c>
      <c r="B33" s="4" t="inlineStr">
        <is>
          <t xml:space="preserve"> </t>
        </is>
      </c>
      <c r="C33" s="4" t="inlineStr">
        <is>
          <t xml:space="preserve"> </t>
        </is>
      </c>
      <c r="D33" s="4" t="inlineStr">
        <is>
          <t xml:space="preserve"> </t>
        </is>
      </c>
      <c r="E33" s="5" t="n">
        <v>-2760000</v>
      </c>
      <c r="F33" s="5" t="n">
        <v>-2760000</v>
      </c>
    </row>
    <row r="34">
      <c r="A34" s="4" t="inlineStr">
        <is>
          <t>Net income (loss)</t>
        </is>
      </c>
      <c r="B34" s="4" t="inlineStr">
        <is>
          <t xml:space="preserve"> </t>
        </is>
      </c>
      <c r="C34" s="4" t="inlineStr">
        <is>
          <t xml:space="preserve"> </t>
        </is>
      </c>
      <c r="D34" s="4" t="inlineStr">
        <is>
          <t xml:space="preserve"> </t>
        </is>
      </c>
      <c r="E34" s="5" t="n">
        <v>2071708</v>
      </c>
      <c r="F34" s="5" t="n">
        <v>2071708</v>
      </c>
    </row>
    <row r="35">
      <c r="A35" s="4" t="inlineStr">
        <is>
          <t>Balance at Jun. 30, 2022</t>
        </is>
      </c>
      <c r="B35" s="6" t="n">
        <v>76</v>
      </c>
      <c r="C35" s="6" t="n">
        <v>690</v>
      </c>
      <c r="D35" s="4" t="inlineStr">
        <is>
          <t xml:space="preserve"> </t>
        </is>
      </c>
      <c r="E35" s="5" t="n">
        <v>-17295072</v>
      </c>
      <c r="F35" s="5" t="n">
        <v>-17294306</v>
      </c>
    </row>
    <row r="36">
      <c r="A36" s="4" t="inlineStr">
        <is>
          <t>Balance (in Shares) at Jun. 30, 2022</t>
        </is>
      </c>
      <c r="B36" s="5" t="n">
        <v>752000</v>
      </c>
      <c r="C36" s="5" t="n">
        <v>6900000</v>
      </c>
      <c r="D36" s="4" t="inlineStr">
        <is>
          <t xml:space="preserve"> </t>
        </is>
      </c>
      <c r="E36" s="4" t="inlineStr">
        <is>
          <t xml:space="preserve"> </t>
        </is>
      </c>
      <c r="F36" s="4" t="inlineStr">
        <is>
          <t xml:space="preserve"> </t>
        </is>
      </c>
    </row>
    <row r="37">
      <c r="A37" s="4" t="inlineStr">
        <is>
          <t>Accretion of investment income to Class A common stock subject to possible redemption</t>
        </is>
      </c>
      <c r="B37" s="4" t="inlineStr">
        <is>
          <t xml:space="preserve"> </t>
        </is>
      </c>
      <c r="C37" s="4" t="inlineStr">
        <is>
          <t xml:space="preserve"> </t>
        </is>
      </c>
      <c r="D37" s="4" t="inlineStr">
        <is>
          <t xml:space="preserve"> </t>
        </is>
      </c>
      <c r="E37" s="5" t="n">
        <v>-956020</v>
      </c>
      <c r="F37" s="5" t="n">
        <v>-956020</v>
      </c>
    </row>
    <row r="38">
      <c r="A38" s="4" t="inlineStr">
        <is>
          <t>Net income (loss)</t>
        </is>
      </c>
      <c r="B38" s="4" t="inlineStr">
        <is>
          <t xml:space="preserve"> </t>
        </is>
      </c>
      <c r="C38" s="4" t="inlineStr">
        <is>
          <t xml:space="preserve"> </t>
        </is>
      </c>
      <c r="D38" s="4" t="inlineStr">
        <is>
          <t xml:space="preserve"> </t>
        </is>
      </c>
      <c r="E38" s="5" t="n">
        <v>7938929</v>
      </c>
      <c r="F38" s="5" t="n">
        <v>7938929</v>
      </c>
    </row>
    <row r="39">
      <c r="A39" s="4" t="inlineStr">
        <is>
          <t>Balance at Sep. 30, 2022</t>
        </is>
      </c>
      <c r="B39" s="6" t="n">
        <v>76</v>
      </c>
      <c r="C39" s="6" t="n">
        <v>690</v>
      </c>
      <c r="D39" s="4" t="inlineStr">
        <is>
          <t xml:space="preserve"> </t>
        </is>
      </c>
      <c r="E39" s="6" t="n">
        <v>-10312163</v>
      </c>
      <c r="F39" s="6" t="n">
        <v>-10311397</v>
      </c>
    </row>
    <row r="40">
      <c r="A40" s="4" t="inlineStr">
        <is>
          <t>Balance (in Shares) at Sep. 30, 2022</t>
        </is>
      </c>
      <c r="B40" s="5" t="n">
        <v>752000</v>
      </c>
      <c r="C40" s="5" t="n">
        <v>6900000</v>
      </c>
      <c r="D40" s="4" t="inlineStr">
        <is>
          <t xml:space="preserve"> </t>
        </is>
      </c>
      <c r="E40" s="4" t="inlineStr">
        <is>
          <t xml:space="preserve"> </t>
        </is>
      </c>
      <c r="F4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31507630</v>
      </c>
      <c r="C4" s="6" t="n">
        <v>-14177756</v>
      </c>
    </row>
    <row r="5">
      <c r="A5" s="3" t="inlineStr">
        <is>
          <t>Adjustments to reconcile net income (loss) to net cash used in operating activities:</t>
        </is>
      </c>
      <c r="B5" s="4" t="inlineStr">
        <is>
          <t xml:space="preserve"> </t>
        </is>
      </c>
      <c r="C5" s="4" t="inlineStr">
        <is>
          <t xml:space="preserve"> </t>
        </is>
      </c>
    </row>
    <row r="6">
      <c r="A6" s="4" t="inlineStr">
        <is>
          <t>Income from investments held in Trust Account</t>
        </is>
      </c>
      <c r="B6" s="5" t="n">
        <v>-1624636</v>
      </c>
      <c r="C6" s="5" t="n">
        <v>-37594</v>
      </c>
    </row>
    <row r="7">
      <c r="A7" s="4" t="inlineStr">
        <is>
          <t>Change in fair value of promissory note</t>
        </is>
      </c>
      <c r="B7" s="5" t="n">
        <v>-754000</v>
      </c>
      <c r="C7" s="4" t="inlineStr">
        <is>
          <t xml:space="preserve"> </t>
        </is>
      </c>
    </row>
    <row r="8">
      <c r="A8" s="4" t="inlineStr">
        <is>
          <t>Change in fair value of warrant liability</t>
        </is>
      </c>
      <c r="B8" s="5" t="n">
        <v>-29828627</v>
      </c>
      <c r="C8" s="5" t="n">
        <v>13236294</v>
      </c>
    </row>
    <row r="9">
      <c r="A9" s="3" t="inlineStr">
        <is>
          <t>Changes in operating assets and liabilities:</t>
        </is>
      </c>
      <c r="B9" s="4" t="inlineStr">
        <is>
          <t xml:space="preserve"> </t>
        </is>
      </c>
      <c r="C9" s="4" t="inlineStr">
        <is>
          <t xml:space="preserve"> </t>
        </is>
      </c>
    </row>
    <row r="10">
      <c r="A10" s="4" t="inlineStr">
        <is>
          <t>Prepaid expenses</t>
        </is>
      </c>
      <c r="B10" s="5" t="n">
        <v>149167</v>
      </c>
      <c r="C10" s="5" t="n">
        <v>170833</v>
      </c>
    </row>
    <row r="11">
      <c r="A11" s="4" t="inlineStr">
        <is>
          <t>Taxes payable</t>
        </is>
      </c>
      <c r="B11" s="5" t="n">
        <v>262775</v>
      </c>
      <c r="C11" s="4" t="inlineStr">
        <is>
          <t xml:space="preserve"> </t>
        </is>
      </c>
    </row>
    <row r="12">
      <c r="A12" s="4" t="inlineStr">
        <is>
          <t>Accounts payable and accrued expenses</t>
        </is>
      </c>
      <c r="B12" s="5" t="n">
        <v>2080</v>
      </c>
      <c r="C12" s="5" t="n">
        <v>71583</v>
      </c>
    </row>
    <row r="13">
      <c r="A13" s="4" t="inlineStr">
        <is>
          <t>Net cash used in operating activities</t>
        </is>
      </c>
      <c r="B13" s="5" t="n">
        <v>-285611</v>
      </c>
      <c r="C13" s="5" t="n">
        <v>-736640</v>
      </c>
    </row>
    <row r="14">
      <c r="A14" s="3" t="inlineStr">
        <is>
          <t>Cash flows from investing activities:</t>
        </is>
      </c>
      <c r="B14" s="4" t="inlineStr">
        <is>
          <t xml:space="preserve"> </t>
        </is>
      </c>
      <c r="C14" s="4" t="inlineStr">
        <is>
          <t xml:space="preserve"> </t>
        </is>
      </c>
    </row>
    <row r="15">
      <c r="A15" s="4" t="inlineStr">
        <is>
          <t>Contribution to Trust Account</t>
        </is>
      </c>
      <c r="B15" s="5" t="n">
        <v>-2760000</v>
      </c>
      <c r="C15" s="4" t="inlineStr">
        <is>
          <t xml:space="preserve"> </t>
        </is>
      </c>
    </row>
    <row r="16">
      <c r="A16" s="4" t="inlineStr">
        <is>
          <t>Withdrawal of funds from Trust Account</t>
        </is>
      </c>
      <c r="B16" s="5" t="n">
        <v>273224</v>
      </c>
      <c r="C16" s="4" t="inlineStr">
        <is>
          <t xml:space="preserve"> </t>
        </is>
      </c>
    </row>
    <row r="17">
      <c r="A17" s="4" t="inlineStr">
        <is>
          <t>Net cash used in investing activities</t>
        </is>
      </c>
      <c r="B17" s="5" t="n">
        <v>-2486776</v>
      </c>
      <c r="C17" s="4" t="inlineStr">
        <is>
          <t xml:space="preserve"> </t>
        </is>
      </c>
    </row>
    <row r="18">
      <c r="A18" s="3" t="inlineStr">
        <is>
          <t>Cash flows from financing activities:</t>
        </is>
      </c>
      <c r="B18" s="4" t="inlineStr">
        <is>
          <t xml:space="preserve"> </t>
        </is>
      </c>
      <c r="C18" s="4" t="inlineStr">
        <is>
          <t xml:space="preserve"> </t>
        </is>
      </c>
    </row>
    <row r="19">
      <c r="A19" s="4" t="inlineStr">
        <is>
          <t>Borrowings on promissory note</t>
        </is>
      </c>
      <c r="B19" s="5" t="n">
        <v>2760000</v>
      </c>
      <c r="C19" s="4" t="inlineStr">
        <is>
          <t xml:space="preserve"> </t>
        </is>
      </c>
    </row>
    <row r="20">
      <c r="A20" s="4" t="inlineStr">
        <is>
          <t>Proceeds from note payable - related party</t>
        </is>
      </c>
      <c r="B20" s="5" t="n">
        <v>200000</v>
      </c>
      <c r="C20" s="4" t="inlineStr">
        <is>
          <t xml:space="preserve"> </t>
        </is>
      </c>
    </row>
    <row r="21">
      <c r="A21" s="4" t="inlineStr">
        <is>
          <t>Repayment of note payable - related party</t>
        </is>
      </c>
      <c r="B21" s="5" t="n">
        <v>-100000</v>
      </c>
      <c r="C21" s="4" t="inlineStr">
        <is>
          <t xml:space="preserve"> </t>
        </is>
      </c>
    </row>
    <row r="22">
      <c r="A22" s="4" t="inlineStr">
        <is>
          <t>Net cash provided by financing activities</t>
        </is>
      </c>
      <c r="B22" s="5" t="n">
        <v>2860000</v>
      </c>
      <c r="C22" s="4" t="inlineStr">
        <is>
          <t xml:space="preserve"> </t>
        </is>
      </c>
    </row>
    <row r="23">
      <c r="A23" s="4" t="inlineStr">
        <is>
          <t>Net change in cash</t>
        </is>
      </c>
      <c r="B23" s="5" t="n">
        <v>87613</v>
      </c>
      <c r="C23" s="5" t="n">
        <v>-736640</v>
      </c>
    </row>
    <row r="24">
      <c r="A24" s="4" t="inlineStr">
        <is>
          <t>Cash, beginning of the period</t>
        </is>
      </c>
      <c r="B24" s="5" t="n">
        <v>191825</v>
      </c>
      <c r="C24" s="5" t="n">
        <v>1082101</v>
      </c>
    </row>
    <row r="25">
      <c r="A25" s="4" t="inlineStr">
        <is>
          <t>Cash, end of the period</t>
        </is>
      </c>
      <c r="B25" s="5" t="n">
        <v>279438</v>
      </c>
      <c r="C25" s="5" t="n">
        <v>345461</v>
      </c>
    </row>
    <row r="26">
      <c r="A26" s="3" t="inlineStr">
        <is>
          <t>Non-cash investing and financing transactions:</t>
        </is>
      </c>
      <c r="B26" s="4" t="inlineStr">
        <is>
          <t xml:space="preserve"> </t>
        </is>
      </c>
      <c r="C26" s="4" t="inlineStr">
        <is>
          <t xml:space="preserve"> </t>
        </is>
      </c>
    </row>
    <row r="27">
      <c r="A27" s="4" t="inlineStr">
        <is>
          <t>Accretion of interest income to Class A common stock subject to redemption</t>
        </is>
      </c>
      <c r="B27" s="5" t="n">
        <v>988593</v>
      </c>
      <c r="C27" s="4" t="inlineStr">
        <is>
          <t xml:space="preserve"> </t>
        </is>
      </c>
    </row>
    <row r="28">
      <c r="A28" s="4" t="inlineStr">
        <is>
          <t>Incremental funding of Trust Account</t>
        </is>
      </c>
      <c r="B28" s="6" t="n">
        <v>2760000</v>
      </c>
      <c r="C2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9 Months Ended</t>
        </is>
      </c>
    </row>
    <row r="2">
      <c r="B2" s="2" t="inlineStr">
        <is>
          <t>Sep. 30, 2022</t>
        </is>
      </c>
    </row>
    <row r="3">
      <c r="A3" s="3" t="inlineStr">
        <is>
          <t>Organization and Business Operations [Abstract]</t>
        </is>
      </c>
      <c r="B3" s="4" t="inlineStr">
        <is>
          <t xml:space="preserve"> </t>
        </is>
      </c>
    </row>
    <row r="4">
      <c r="A4" s="4" t="inlineStr">
        <is>
          <t>Organization and Business Operations</t>
        </is>
      </c>
      <c r="B4" s="4" t="inlineStr">
        <is>
          <t>Note 1 – Organization and Business Operations Organization and General Concord Acquisition Corp (“Concord”
or the “Company”) is a blank check company incorporated as a Delaware corporation on August 20, 2020. The Company was formed
for the purpose of effecting a merger, capital stock exchange, asset acquisition, stock purchase, reorganization or similar business combination
with one or more businesses (“Business Combination”). As of September 30, 2022, the Company had not
commenced any operations. All activity for the period from August 20, 2020 (inception) through September 30, 2022 relates to the Company’s
formation, the Initial Public Offering (as defined below), and activities related to seeking an acquisition target and consummating an
acquisition. The Company will not generate any operating revenues until after the completion of its initial Business Combination, at the
earliest. The Company generates non-operating income in the form of interest income on cash and cash equivalents from the proceeds derived
from the initial public offering, and non-operating income or expense from the changes in the fair value of warrant liabilities and promissory
note, which is discussed in Note 5. The Company’s sponsors are Concord Sponsor
Group LLC (the “Sponsor”) (an affiliate of Atlas Merchant Capital LLC), and CA Co-Investment LLC (an affiliate of one of the
underwriters of the Initial Public Offering) (“CA Co-Investment” and, together with the Sponsor, the “Sponsors”). Financing The registration statements for the Initial Public
Offering were declared effective by the United States (“U.S.”) Securities and Exchange Commission (the “SEC”)
on December 7, 2020 (the “Effective Date”). On December 10, 2020, the Company consummated the initial public offering (the
“Initial Public Offering” or “IPO”) of 27,600,000 units (the “Units” and, with respect to
the shares of Class A common stock included in the Units sold, the “public shares”), including the issuance of 3,600,000 Units
as a result of the exercise in full of the underwriters’ over-allotment option, at $10.00 per Unit, generating gross proceeds
of $276,000,000, which is discussed in Note 3. Simultaneously with the closing of the IPO, the
Company consummated the private placement of 510,289 units to the Sponsor and 241,711 units to CA Co-Investment LLC
(an affiliate of one of the underwriters of the IPO) (“CA Co-Investment”) (together, the “Private Units”), each
at a price of $10.00 per Private Unit, generating total proceeds of $7,520,000, which is described in Note 4. Trust Account Following the closing of the IPO, an aggregate
of $10.00 per Unit sold in the IPO was held in a trust account (“Trust Account”) and may only be invested in United States
“government securities” within the meaning of Section 2(a) (16) of the Investment Company Act having a maturity of 185 days
or less or in money market funds meeting certain conditions of Rule 2a-7 promulgated under the Investment Company Act which only
in direct U.S. government treasury obligations. Except with respect to interest earned on the funds held in the Trust Account that may
be released to the Company to pay its tax obligations, the proceeds from the IPO and the sale of the Private Units will not be released
from the Trust Account until the earliest of (a) the completion of the Company’s initial Business Combination, (b) the
redemption of any public shares properly submitted in connection with a stockholder vote to amend the Company’s amended and restated
certificate of incorporation (i) to modify the substance or timing of the Company’s obligation to allow redemptions in connection
with its initial Business Combination or to redeem 100% of the public shares if the Company does not complete its initial Business
Combination within 18 months from the closing of the IPO or any Extension Period (as defined below) or (ii) with respect to any other
provision relating to stockholders’ rights or pre-initial Business Combination activity, and (c) the redemption of the
Company’s public shares if the Company is unable to complete the initial Business Combination within 18 months from the closing
of the IPO or any Extension Period, subject to applicable law. The proceeds deposited in the Trust Account could become subject to the
claims of the Company’s creditors which would have higher priority than the claims of the Company’s public stockholders. On June 3, 2022, the Company announced that its
board of directors approved an extension of the period of time it has to consummate its initial business combination by six months from
June 10, 2022 to December 10, 2022 (the “Extension”), as permitted under the Company’s amended and restated certificate
of incorporation. In connection with the extension, the Company deposited $2,760,000 (the “Extension Payment”) into the Trust
Account of the Company for its public stockholders, representing $0.10 per public unit sold in the Company’s initial public offering,
which will enable the Company to effectuate the Extension. The Company obtained the funds for the Extension Payment from the promissory
note discussed in Note 5. On October 25, 2022, the Company filed a Preliminary
Proxy Statement on Schedule 14A (the “Proxy Statement”) relating to a special meeting that is anticipated to be held in December
2022 to approve an amendment to the Company’s amended and restated certificate of incorporation (the “Charter Amendment”)
which would, if implemented, allow the Company to extend the date by which it has to consummate a Business Combination (the “Extension”)
from December 10, 2022 to January 31, 2023 (such later date, the “Extended Date”, and such proposal, the “Charter Amendment
Proposal”). If the Extension is implemented, each public stockholder may seek to redeem such stockholder’s public shares for
its pro rata portion of the funds available in the Trust Account, less any taxes owed on such funds but not yet paid. Each stockholder
will also be able to redeem such stockholder’s public shares in connection with any stockholder vote to approve a proposed business
combination, or if the Company has not consummated a business combination by the Extended Date. Initial Business Combination The Company’s Business Combination must
be with one or more target businesses that together have a fair market value equal to at least 80% of the balance in the Trust Account
(net of taxes payable)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share of
the aggregate amount then on deposit in the Trust Account (initially $10.00 per share and later increased to $10.10 per share through
the Extension Payment, plus any pro rata interest earned on the funds held in the Trust Account and not previously released to the Company
to pay its tax obligations). As of September 30, 2022, $273,224 has been withdrawn by the Company from the Trust Account to pay its tax
obligations. The shares of common stock subject to redemption
are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On June 3, 2022, the Company announced that its
board of directors approved an extension of the period of time it has to consummate its initial business combination by six months from
June 10, 2022 to December 10, 2022 (the “Extension”), as permitted under the Company’s amended and restated certificate
of incorporation. The Company now has 24 months from the closing of the IPO (December 10, 2022) to consummate a Business Combination (the
“Combination Period”). However, if the Company is unable to complete a Business Combination within the Combination Period,
the Company will redeem 100% of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subject
to applicable law, and then seek to dissolve and liquidate. The initial stockholders, officers and directors
have agreed to (i) waive their redemption rights with respect to their founder shares, private placement shares and public shares
in connection with the completion of the initial business combination, (ii) waive their redemption rights with respect to their founder
shares, private placement shares and public shares in connection with a stockholder vote to approve an amendment to the Company’s
amended and restated certificate of incorporation, and (iii) waive their rights to liquidating distributions from the Trust Account
with respect to their founder shares and private placement shares if the Company fails to complete the initial business combination within
the Combination Period. The Company’s Sponsor has agreed that, in
general,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As of September 30, 2022, the Company has incurred
approximately $2.2 million in fees contingent on the closing of a business combination. These costs may be paid for using the proceeds
of the cash available once the business combination is complete. Further, as part of the Transaction Agreement as defined below, Circle
has agreed to pay or procure the payment of all Concord expenses, not to exceed $10,000,000 in the aggregate, incurred in connection with
the Transaction Agreement. Refer to the “Proposed Business Combination with Circle Internet Financial Limited” section below
for more information. Proposed Business Combination with Circle Internet Financial Limited On February 16, 2022, immediately following the
termination of the Business Combination Agreement (as defined and described below), the Company entered into a Transaction Agreement (the
“Transaction Agreement”) with Circle Internet Financial Limited, a private company limited by shares incorporated in Ireland
(“Circle”), Circle Internet Finance Public Limited Company (formerly Circle Acquisition Public Limited Company), a public
company limited by shares incorporated in Ireland (“Topco”), and Topco (Ireland) Merger Sub, Inc., a Delaware corporation
(“Merger Sub”). The business combination contemplated by the Transaction
Agreement is comprised of two separate transactions (collectively, the “Proposed Transactions”): (a) pursuant to an Irish law court-approved scheme
of arrangement (the “Scheme”), Circle’s shareholders will transfer their holdings of shares in the capital of Circle
to Topco in exchange for the issuance of new shares in Topco, with the result that, at the effective time of the Scheme, Circle will become
a wholly-owned subsidiary of Topco; and (b) on the first business day following the Scheme effective time, subject to the conditions of
the Transaction Agreement and in accordance with the Delaware General Corporation Law (the “DGCL”), Merger Sub will merge
with and into Concord (the “Merger”), with the Company surviving the Merger as a wholly-owned subsidiary of Topco. Pursuant to the Scheme, at the Scheme effective
time, each holder of shares of any class in the capital of Circle appearing in the register of members of Circle at the Scheme record
time (“Scheme Shares”) will transfer all of his, her or its Scheme Shares to Topco in exchange for the allotment and issuance
by Topco of that number of ordinary shares of Topco (“Topco Ordinary Shares”) comprising that Scheme shareholder’s pro
rata Following the Proposed Transactions, it is expected
that the Topco Ordinary Shares will be listed on the New York Stock Exchange. Consummation of the transactions contemplated
by the Transaction Agreement is subject to customary conditions of the respective parties, including the approval of the Proposed Transactions
by the Company’s stockholders in accordance with the Company’s amended and restated certificate of incorporation. Concurrently with the execution of the Transaction
Agreement, certain securityholders of Circle entered into a Transaction Support Agreement with the Company, pursuant to which, among other
things, such securityholders agreed to vote their Circle shares in favor of the Transaction Agreement, the Scheme and the transaction
documents to which Circle is or will be a party. In addition, Circle’s Chief Executive Officer entered into a Transaction Support
Agreement with the Company pursuant to which he further agreed not to vote in favor of any Alternative Transaction (as defined in the
Transaction Agreement but excluding for such purpose an initial public offering of Circle) for a period of six months following the termination
of the Transaction Agreement under certain circumstances. Also on February 16, 2022, the Company, Circle,
Topco and Merger Sub entered into a Termination of Business Combination Agreement, pursuant to which the parties agreed to mutually terminate
the Business Combination Agreement, dated as of July 7, 2021 (the “Business Combination Agreement”), previously entered into
among the parties. As a result of the termination of the Business Combination Agreement, effective as of February 16, 2022, the Business
Combination Agreement is of no further force and effect, and certain transaction agreements entered into in connection with the Business
Combination Agreement, including the subscription agreements, dated as of July 7, 2021, between the Company and certain investors, pursuant
to which such investors committed to purchase $415 million of equity upon the closing of the transactions contemplated by the Business
Combination Agreement, were terminated in accordance with their respective terms. As part of the Transaction Agreement, Circle has
agreed to pay or procure the payment of all Concord expenses, not to exceed $10,000,000 in the aggregate, incurred in connection with
the Transaction Agreement. Further, Circle shall pay or procure the payment of up to $500,000 of Concord expenses (which amounts shall
be included in the overall $10,000,000 cap) promptly following request by Concord before the transaction is complete. For the three and
nine months ended September 30, 2022, $55,559 and $301,126, respectively, has been reimbursed by Circle which is included within the operating
costs, net line item in the condensed statements of operations. In addition, on June 7, 2022, Circle entered into
a promissory note and loaned the Company $2,760,000, of which the Company has deposited such funds into its Trust Account to extend Concord’s
liquidation date to December 10, 2022. Refer to the Liquidity, Capital Resources and Going Concern section below for more details. Liquidity, Capital Resources and Going Concern As of September 30, 2022, the Company had cash
of $279,438 held outside of the Trust Account and available for working capital purposes. Further, on November 2, 2021, the Sponsor agreed
to loan the Company up to $350,000 to be used to pay operating expenses. This loan is non-interest bearing, unsecured and due at the closing
of a business combination. As of September 30, 2022, the Company had $100,000 outstanding under this promissory note. Further, investment
income on the funds held in the Trust Account may be released to the Company to pay taxes. The Company does not believe it will need to raise
additional funds in order to meet the expenditures required for operating the business. However, if the estimate of the costs of identifying
a target business, undertaking in-depth due diligence and negotiating a Business Combination are less than the actual amount necessary
to do so, the Company may have insufficient funds available to operate the business prior to a Business Combination. Moreover, the Company
may need to obtain additional financing either to complete a Business Combination or because the Company becomes obligated to redeem a
significant number of public shares upon consummation of a Business Combination, in which case the Company may issue additional securities
or incur debt in connection with such Business Combination. Subject to compliance with applicable securities laws, the Company would only
complete such financing prior to the completion of a Business Combination. If the Company is unable to complete a Business Combination
because it does not have sufficient funds available, the Company will be forced to cease operations and liquidate the Trust Account. In
addition, following a Business Combination, if cash on hand is insufficient, the Company may need to obtain additional financing in order
to meet its obligations. The Company had until June 10, 2022 to consummate
an initial Business Combination. On June 3, 2022, the Company announced that its board of directors approved an extension of the period
of time it has to consummate its initial business combination by six months from June 10, 2022 to December 10, 2022 (the “Extension”),
as permitted under the Company’s amended and restated certificate of incorporation. On June 7, 2022 the Company entered into a promissory
note with Circle to borrow and deposit $2,760,000 additional funds into the Trust Account as described in Note 5 (“Extension Period”). On October 25, 2022, the Company filed a Preliminary
Proxy Statement on Schedule 14A (the “Proxy Statement”) relating to a special meeting that is anticipated to be held in December
2022 to approve an amendment to the Company’s amended and restated certificate of incorporation (the “Charter Amendment”)
which would, if implemented, allow the Company to extend the date by which it has to consummate a Business Combination (the “Extension”)
from December 10, 2022 to January 31, 2023 (such later date, the “Extended Date”, and such proposal, the “Charter Amendment
Proposal”). If the Extension is implemented, each public stockholder may seek to redeem such stockholder’s public shares for
its pro rata portion of the funds available in the Trust Account, less any taxes owed on such funds but not yet paid. Each stockholder
will also be able to redeem such stockholder’s public shares in connection with any stockholder vote to approve a proposed business
combination, or if the Company has not consummated a business combination by the Extended Date. The Company cannot provide assurance that
stockholders will vote to approve the Charter Amendment. In connection with the Company’s assessment
of going concern considerations in accordance with ASC Subtopic 205-40, “Presentation of Financial Statements – Going Concern”,
the Company has until December 10, 2022 to consummate a Business Combination. If a Business Combination is not consummated by this date,
there will be a mandatory liquidation and subsequent dissolution of the Company. Although the Company intends to consummate a Business
Combination on or before December 10, 2022, it is uncertain whether the Company will be able to consummate a Business Combination by this
time. Management has determined that the mandatory liquidation, should a Business Combination not occur, and potential subsequent dissolution,
as well as the potential for the Company to have insufficient funds available to operate our business prior to a Business Combination,
raise substantial doubt about the Company’s ability to continue as a going concern. No adjustments have been made to the carrying
amounts of assets or liabilities should the Company be required to liquidate after December 10, 2022. Risks and Uncertainties Management is continuing to evaluate the impact
of the COVID-19 pandemic on the industry and has concluded that while it is reasonably possible that the virus could have a negative effect
on the Company’s financial position or results of its operations, the specific impact is not readily determinable as of the date
of these condensed financial statements. The condensed financial statements do not include any adjustments that might results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1 as filed
with the SEC on March 4, 2022, which contains the audited financial statements and notes thereto. The accompanying condensed balance sheet
as of December 31, 2021 has been derived from those audited financial statements. The interim results for the three and nine months ended
September 30, 2022 are not necessarily indicative of the results to be expected for the year ending December 31, 2022 or for any future
interim periods. Reclassification Certain prior period information has been reclassified
to conform to current period presentation. Such reclassifications had no impact on prior year net loss, total assets, total liabilities,
total cash flows from operating, investing, and financing activities, or stockholder’s deficit.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Investment Held in Trust Account As of September 30, 2022 and December 31, 2021,
investments held in Trust Account consisted primarily of U.S. Money Market Funds and United States Treasury securities, respectively.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Investments in U.S. Money Market Funds are classified as cash and cash equivalents within Trust assets on the
condensed balance sheets and are reported at fair value.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come from investments held in Trust Account” line item in the condensed statements of
operations. Accretion of the discounts amounted to $0 and $213,404 for the three and nine months ended September 30, 2022, respectively.
Accretion of the discounts amounted to $0 and $37,594 for the three and nine months ended September 30, 2021, respectively. Interest income
is recognized when earned. The Company’s Trust Account balances at
September 30, 2022 and December 31, 2021 are characterized as Level 1 investments within the fair value hierarchy under ASC Topic 820
(as defined below). Fair Value of Financial Instruments The fair value of the Company’s assets and
liabilities, which qualify as financial instruments under the Financial Accounting Standards Board (“FASB”) ASC Topic 820,
“Fair Value Measurement”, approximates the carrying amounts represented in the condensed balance sheets. Warrant Liability The Company accounts for the Warrants as either
equity-classified or liability-classified instruments based on an assessment of the specific terms of the Warrants and applicable authoritative
guidance in Financial Accounting Standards Board (“FASB”) Accounting Standards Codification (“ASC”) Topic 480,
Distinguishing Liabilities from Equity (“ASC 480”) and ASC Topic 815, Derivatives and Hedging (“ASC 815”).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common stock and whether the holders of the Warrants could potentially require “net cash settlement”
in a circumstance outside of the Company’s control, among other conditions for equity classification. This assessment, which requires
the use of professional judgment, is conducted at the time of issuance of the Warrants and as of each subsequent quarterly period end
date while the Warrants are outstanding. For issued or modified warrants that meet all of the criteria for equity classification, such
warrants are required to be recorded as a component of additional paid-in capital at the time of issuance. For issued or modified warrants
that do not meet all the criteria for equity classification, liability-classified warrants are required to be recorded at their initial
fair value on the date of issuance, and each balance sheet date thereafter. Changes in the estimated fair value of such warrants are recognized
as a non-cash gain or loss on the condensed statements of operations. 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Concentration of Credit Risk Financial instruments that potentially subject
the Company to concentrations of credit risk consist of a cash account in a financial institution, which, at times, may exceed the Federal
Depository Insurance Coverage of $250,000. At September 30, 2022 and December 31, 2021, the Company has not experienced losses on this
account and management believes the Company is not exposed to significant risks on such account. Common Stock Subject to Possible Redemption The Company accounts for its shares of Class A
common stock subject to possible redemption in accordance with the guidance in FASB ASC Topic 480. Shares of Class A common stock subject
to mandatory redemption (if any) are classified as a liability instrument and is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deficit. The Company’s
shares of Class A common stock sold in the IPO feature certain redemption rights that are considered to be outside of the Company’s
control and subject to the occurrence of uncertain future events. Accordingly, all common stock subject to possible redemption is presented
at redemption value as temporary equity, outside of the stockholders’ deficit section of the Company’s condensed balance sheets.
Shares of Class A common stock sold in the Private Placement discussed in Note 4 do not have such redemption rights and as such are classified
within stockholders’ deficit on the Company’s condensed balance sheets. All of the 27,600,000 shares of Class A common
stock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the accounting
treatment for redeemable equity instruments, which has been codified in ASC 480-10-S99, redemption provisions not solely within the control
of the Company require Class A common stock subject to redemption to be classified outside of permanent equity. Therefore, all Class A
common stock have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For the nine months ended September 30, 2022 and 2021, the Company recognized $3,748,593 and $0 as a change in
the carrying amount of the Class A common stock subject to possible redemption. Of the $3,748,593 change in fair value for the nine months
ended September 30, 2022, $2,760,000 is a result of additional funding of the Trust Account and $988,593 is a result of accretion of investment
income (net of amounts available to pay taxes). For the three months ended September 30, 2022 and 2021, the Company recognized $956,020
and $0 as a change in the carrying amount of the Class A common stock subject to redemption as a result of accretion of investment income
(net of amounts available to pay taxes).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The effective tax rate
differs from the statutory tax rate of 21% for the three and nine months ended September 30, 2022 and 2021, primarily due to changes in
carrying amount of the warrant liability, non-deductible start-up costs, and the valuation allowance on the deferred tax assets.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Company’s change in fair value of warrants and promissory notes (or any other change in fair value of a complex financial instrument),
the timing of any potential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or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or loss and associated income tax provision or benefit based on actual results through September 30, 2022.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On August 16, 2022, the Inflation Reduction Act
of 2022 (the “IRA”) was signed into federal law. The IRA provides for, among other things, a new U.S. federal 1% excise tax
on certain repurchases (including redemptions) of stock by publicly traded U.S. corporations and certain U.S. subsidiaries of publicly
traded non-U.S. corporations (each, a “covered corporation”). Because the Company is a Delaware corporation and its securities
are trading on the NYSE, the Company is a “covered corporation” for this purpose.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reasury has been given authority to
provide regulations and other guidance to carry out, and prevent the abuse or avoidance of the excise tax. The IRA applies only to repurchases
that occur after December 31, 2022. If a Business Combination is completed on or before
December 31, 2022, the Company would not be subject to the excise tax as a result of stockholders exercising their redemption rights.
However, if such Business Combination occurs any time after December 31, 2022, any redemption or other repurchase that occurs in connection
with the Business Combination may be subject to the excise tax. Whether and to what extent we would be subject to the excise tax would
depend on a number of factors, including (i) the fair market value of the redemptions and repurchases in connection with the Business
Combination, (ii) the nature and amount of the equity issued in connection with the Business Combination (or otherwise issued not in connection
with the Business Combination but issued within the same taxable year of the Business Combination), and (iii) the content of regulations
and other guidance from the U.S. Department of the Treasury. In addition, because the excise tax would be payable by the Company, and
not by the redeeming holder, the mechanics of any required payment of the excise tax have not been determined. The foregoing could cause
a reduction in the cash available on hand to complete the Business Combination. At this time, it has been determined that none
of the IR Act tax provisions are expected to have an impact to the Company’s financial position or results of operations. Net Income (Loss) Per Common Share The Company has two classes of shares, which are
referred to as Class A redeemable common stock and Class A and Class B non-redeemable common stock. Earnings and losses are shared pro
rata between the two classes of stock, based on weighted average shares outstanding. Private and public warrants to purchase a total of
14,176,000 Class A common stock at $11.50 per share were issued on December 7, 2020. No warrants were exercised during the three and nine
months ended September 30, 2022 and 2021. The calculation of diluted net income (loss) per common share does not consider the effect of
the warrants issued in connection with the IPO since the exercise of the warrants would be anti-dilutive. As a result, diluted net income
(loss) per common share is the same as basic net income (loss) per common share for each period. Remeasurement associated with the redeemable
shares of Class A common stock to redemption value is excluded from earnings per share as the redemption value approximates fair value.
For
the three months ended For
the nine months ended
2022 2021 2022 2021
Class
A redeemable common
stock Class
A and Class
B nonredeemable common
stock Class
A redeemable common
stock Class
A and Class
B nonredeemable common
stock Class
A redeemable common
stock Class
A and Class
B nonredeemable common
stock Class
A redeemable common
stock Class
A and Class
B nonredeemable common
stock
Basic and diluted net income
(loss) per share:
Numerator:
Allocation
of net income (loss) $ 6,215,660 $ 1,723,269 $ (9,084,770 ) $ (2,271,193 ) $ 24,668,404 $ 6,839,226 $ (11,342,205 ) $ (2,835,551 )
Denominator:
Weighted-average
shares outstanding 27,600,000 7,652,000 27,600,000 7,652,000 27,600,000 7,652,000 27,600,000 7,652,000
Basic
and diluted net income (loss) per share $ 0.23 $ 0.23 $ (0.32 ) $ (0.32 ) $ 0.89 $ 0.89 $ (0.40 ) $ (0.40 ) Recent Accounting Pronouncements In August 2020, the FASB issued Accounting Standards
Update (“ASU”) No. 2020-06, Debt - Debt with Conversion and Other Options (Subtopic 470-20) and Derivatives and Hedging --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provisions of ASU 2020-06 are applicable to the Company
for fiscal years beginning after December 15, 2023, with early adoption permitted no earlier than fiscal years beginning after December
15, 2020. The Company is currently evaluating the impact of ASU 2020-06 on its condensed financial statements. The Company’s management does not believe
that any other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00:46Z</dcterms:created>
  <dcterms:modified xmlns:dcterms="http://purl.org/dc/terms/" xmlns:xsi="http://www.w3.org/2001/XMLSchema-instance" xsi:type="dcterms:W3CDTF">2022-11-14T22:00:46Z</dcterms:modified>
</cp:coreProperties>
</file>